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PMENT" sheetId="9" state="visible" r:id="rId9"/>
    <sheet xmlns:r="http://schemas.openxmlformats.org/officeDocument/2006/relationships" name="INTANGIBLE ASSETS" sheetId="10" state="visible" r:id="rId10"/>
    <sheet xmlns:r="http://schemas.openxmlformats.org/officeDocument/2006/relationships" name="ASSET HELD FOR SALE" sheetId="11" state="visible" r:id="rId11"/>
    <sheet xmlns:r="http://schemas.openxmlformats.org/officeDocument/2006/relationships" name="CONVERTIBLE DEBENTURES RELATED " sheetId="12" state="visible" r:id="rId12"/>
    <sheet xmlns:r="http://schemas.openxmlformats.org/officeDocument/2006/relationships" name="NOTES PAYABLE" sheetId="13" state="visible" r:id="rId13"/>
    <sheet xmlns:r="http://schemas.openxmlformats.org/officeDocument/2006/relationships" name="ADVANCES RELATED PARTIES" sheetId="14" state="visible" r:id="rId14"/>
    <sheet xmlns:r="http://schemas.openxmlformats.org/officeDocument/2006/relationships" name="DERIVATIVE INSTRUMENTS" sheetId="15" state="visible" r:id="rId15"/>
    <sheet xmlns:r="http://schemas.openxmlformats.org/officeDocument/2006/relationships" name="EARNINGS (LOSS) PER SHARE" sheetId="16" state="visible" r:id="rId16"/>
    <sheet xmlns:r="http://schemas.openxmlformats.org/officeDocument/2006/relationships" name="ACQUISITIONS" sheetId="17" state="visible" r:id="rId17"/>
    <sheet xmlns:r="http://schemas.openxmlformats.org/officeDocument/2006/relationships" name="EQUITY AND RECONCILIATION OF CH"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QUIPMENT (Tables)" sheetId="24" state="visible" r:id="rId24"/>
    <sheet xmlns:r="http://schemas.openxmlformats.org/officeDocument/2006/relationships" name="INTANGIBLE ASSETS (Tables)" sheetId="25" state="visible" r:id="rId25"/>
    <sheet xmlns:r="http://schemas.openxmlformats.org/officeDocument/2006/relationships" name="DERIVATIVE INSTRUMENTS (Tables)" sheetId="26" state="visible" r:id="rId26"/>
    <sheet xmlns:r="http://schemas.openxmlformats.org/officeDocument/2006/relationships" name="ACQUISITIONS (Tables)" sheetId="27" state="visible" r:id="rId27"/>
    <sheet xmlns:r="http://schemas.openxmlformats.org/officeDocument/2006/relationships" name="EQUITY AND RECONCILIATION OF 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GOING CONCERN (Details Narrativ" sheetId="33" state="visible" r:id="rId33"/>
    <sheet xmlns:r="http://schemas.openxmlformats.org/officeDocument/2006/relationships" name="EQUIPMENT (Details)" sheetId="34" state="visible" r:id="rId34"/>
    <sheet xmlns:r="http://schemas.openxmlformats.org/officeDocument/2006/relationships" name="EQUIPMENT (Details Narrative)" sheetId="35" state="visible" r:id="rId35"/>
    <sheet xmlns:r="http://schemas.openxmlformats.org/officeDocument/2006/relationships" name="INTANGIBLE ASSETS (Details)" sheetId="36" state="visible" r:id="rId36"/>
    <sheet xmlns:r="http://schemas.openxmlformats.org/officeDocument/2006/relationships" name="INTANGIBLE ASSETS (Details Narr" sheetId="37" state="visible" r:id="rId37"/>
    <sheet xmlns:r="http://schemas.openxmlformats.org/officeDocument/2006/relationships" name="ASSET HELD FOR SALE (Details Na" sheetId="38" state="visible" r:id="rId38"/>
    <sheet xmlns:r="http://schemas.openxmlformats.org/officeDocument/2006/relationships" name="CONVERTIBLE DEBENTURES RELATE_2" sheetId="39" state="visible" r:id="rId39"/>
    <sheet xmlns:r="http://schemas.openxmlformats.org/officeDocument/2006/relationships" name="NOTES PAYABLE (Details Narrativ" sheetId="40" state="visible" r:id="rId40"/>
    <sheet xmlns:r="http://schemas.openxmlformats.org/officeDocument/2006/relationships" name="ADVANCES RELATED PARTIES (Detai" sheetId="41" state="visible" r:id="rId41"/>
    <sheet xmlns:r="http://schemas.openxmlformats.org/officeDocument/2006/relationships" name="DERIVATIVE INSTRUMENTS (Details" sheetId="42" state="visible" r:id="rId42"/>
    <sheet xmlns:r="http://schemas.openxmlformats.org/officeDocument/2006/relationships" name="DERIVATIVE INSTRUMENTS (Detai_2" sheetId="43" state="visible" r:id="rId43"/>
    <sheet xmlns:r="http://schemas.openxmlformats.org/officeDocument/2006/relationships" name="EARNINGS (LOSS) PER SHARE (Deta" sheetId="44" state="visible" r:id="rId44"/>
    <sheet xmlns:r="http://schemas.openxmlformats.org/officeDocument/2006/relationships" name="ACQUISITIONS (Details)" sheetId="45" state="visible" r:id="rId45"/>
    <sheet xmlns:r="http://schemas.openxmlformats.org/officeDocument/2006/relationships" name="ACQUISITIONS (Details Narrative" sheetId="46" state="visible" r:id="rId46"/>
    <sheet xmlns:r="http://schemas.openxmlformats.org/officeDocument/2006/relationships" name="EQUITY AND RECONCILIATION OF _3" sheetId="47" state="visible" r:id="rId47"/>
    <sheet xmlns:r="http://schemas.openxmlformats.org/officeDocument/2006/relationships" name="EQUITY AND RECONCILIATION OF _4" sheetId="48" state="visible" r:id="rId48"/>
    <sheet xmlns:r="http://schemas.openxmlformats.org/officeDocument/2006/relationships" name="EQUITY AND RECONCILIATION OF _5"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DISCONTINUED OPERATIONS (Detail"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s>
  <definedNames/>
  <calcPr calcId="124519" fullCalcOnLoad="1"/>
</workbook>
</file>

<file path=xl/sharedStrings.xml><?xml version="1.0" encoding="utf-8"?>
<sst xmlns="http://schemas.openxmlformats.org/spreadsheetml/2006/main" uniqueCount="426">
  <si>
    <t>Document and Entity Information - shares</t>
  </si>
  <si>
    <t>9 Months Ended</t>
  </si>
  <si>
    <t>Jun. 30, 2019</t>
  </si>
  <si>
    <t>Aug. 19, 2019</t>
  </si>
  <si>
    <t>Document And Entity Information</t>
  </si>
  <si>
    <t>Entity Registrant Name</t>
  </si>
  <si>
    <t>Creative Waste Solutions, Inc.</t>
  </si>
  <si>
    <t>Entity Central Index Key</t>
  </si>
  <si>
    <t>0001385329</t>
  </si>
  <si>
    <t>Document Type</t>
  </si>
  <si>
    <t>10-Q</t>
  </si>
  <si>
    <t>Amendment Flag</t>
  </si>
  <si>
    <t>false</t>
  </si>
  <si>
    <t>Current Fiscal Year End Date</t>
  </si>
  <si>
    <t>--09-30</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3</t>
  </si>
  <si>
    <t>Document Fiscal Year Focus</t>
  </si>
  <si>
    <t>2019</t>
  </si>
  <si>
    <t>Entity Common Stock Shares Outstanding</t>
  </si>
  <si>
    <t>CONSOLIDATED BALANCE SHEETS - USD ($)</t>
  </si>
  <si>
    <t>Sep. 30, 2018</t>
  </si>
  <si>
    <t>Current assets -</t>
  </si>
  <si>
    <t>Cash</t>
  </si>
  <si>
    <t>Accounts receivable, net</t>
  </si>
  <si>
    <t>Total current assets</t>
  </si>
  <si>
    <t>Deposit</t>
  </si>
  <si>
    <t>Equipment, net</t>
  </si>
  <si>
    <t>Intangible assets, net</t>
  </si>
  <si>
    <t>Goodwill</t>
  </si>
  <si>
    <t>Total assets</t>
  </si>
  <si>
    <t>Current liabilities -</t>
  </si>
  <si>
    <t>Accounts payable and accrued expenses</t>
  </si>
  <si>
    <t>Convertible debentures and notes payable, related parties</t>
  </si>
  <si>
    <t>Convertible debentures net discount</t>
  </si>
  <si>
    <t xml:space="preserve"> </t>
  </si>
  <si>
    <t>Notes payable</t>
  </si>
  <si>
    <t>Advances-related parties</t>
  </si>
  <si>
    <t>Derivative liability</t>
  </si>
  <si>
    <t>Total current liabilities</t>
  </si>
  <si>
    <t>Total liabilities</t>
  </si>
  <si>
    <t>Stockholders' deficit:</t>
  </si>
  <si>
    <t>Preferred Stock; $.001 value 5,000,000 shares authorized, none issued and outstanding</t>
  </si>
  <si>
    <t>Common Stock; $.001 par value, 225,000,000 authorized 6,010,936 and 6,010,936 shares issued and outstanding</t>
  </si>
  <si>
    <t>Additional-paid in capital</t>
  </si>
  <si>
    <t>Accumulated deficit</t>
  </si>
  <si>
    <t>Total stockholders' deficit</t>
  </si>
  <si>
    <t>Total liabilities and stockholders' deficit</t>
  </si>
  <si>
    <t>CONSOLIDATED BALANCE SHEETS (Parenthetical) - $ / shares</t>
  </si>
  <si>
    <t>Sep. 30, 2017</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 USD ($)</t>
  </si>
  <si>
    <t>3 Months Ended</t>
  </si>
  <si>
    <t>Jun. 30, 2018</t>
  </si>
  <si>
    <t>CONSOLIDATED STATEMENTS OF OPERATIONS</t>
  </si>
  <si>
    <t>Sales</t>
  </si>
  <si>
    <t>Cost of goods sold</t>
  </si>
  <si>
    <t>Gross profit</t>
  </si>
  <si>
    <t>General and administrative</t>
  </si>
  <si>
    <t>Loss from operations</t>
  </si>
  <si>
    <t>Gain (loss) on derivative liability</t>
  </si>
  <si>
    <t>Interest expense</t>
  </si>
  <si>
    <t>Total other income (expenses)</t>
  </si>
  <si>
    <t>Net income (loss)</t>
  </si>
  <si>
    <t>Basic weighted average shares outstanding</t>
  </si>
  <si>
    <t>Diluted weighted average shares outstanding</t>
  </si>
  <si>
    <t>CONSOLIDATED STATEMENTS OF CASH FLOWS - USD ($)</t>
  </si>
  <si>
    <t>CASH FLOW FROM OPERATING ACTIVITIES</t>
  </si>
  <si>
    <t>Adjustments to reconcile net income (loss) to net cash used in operating activities:</t>
  </si>
  <si>
    <t>(Gain) loss in fair value of derivative liability</t>
  </si>
  <si>
    <t>Depreciation and amoritzation</t>
  </si>
  <si>
    <t>Changes in operating assets and liabilities</t>
  </si>
  <si>
    <t>Accounts receivable</t>
  </si>
  <si>
    <t>Accounts payable and accrued expense</t>
  </si>
  <si>
    <t>NET CASH (USED) PROVIDED IN OPERATING ACTIVITIES</t>
  </si>
  <si>
    <t>CASH FLOW FROM INVESTING ACTIVITIES</t>
  </si>
  <si>
    <t>Purchase of fixed assets</t>
  </si>
  <si>
    <t>NET CASH USED IN INVESTING ACTIVITIES</t>
  </si>
  <si>
    <t>CASH FLOW FROM FINANCING ACTIVITIES</t>
  </si>
  <si>
    <t>Advances from related parties</t>
  </si>
  <si>
    <t>Payment on note payable</t>
  </si>
  <si>
    <t>Issuance of debt</t>
  </si>
  <si>
    <t>NET CASH PROVIDED BY FINANCING ACTIVITIES</t>
  </si>
  <si>
    <t>Net (decrease) increase in cash</t>
  </si>
  <si>
    <t>Cash, beginning of period</t>
  </si>
  <si>
    <t>Cash, end of period</t>
  </si>
  <si>
    <t>SUPPLEMENTAL CASH FLOWS INFORMATION</t>
  </si>
  <si>
    <t>Interest paid</t>
  </si>
  <si>
    <t>Income taxes paid</t>
  </si>
  <si>
    <t>ORGANIZATION AND BASIS OF PRESENTATION</t>
  </si>
  <si>
    <t>NOTE 1 - ORGANIZATION AND BASIS OF PRESENTATION</t>
  </si>
  <si>
    <t xml:space="preserve">Creative Waste Solutions, Inc. (formally Silverstar Resources, Inc.) (the “Company”) was incorporated under the laws of the State of Nevada on December 5, 2003. On June 23, 2016, the Company’s Board of Directors approved of a change of name from Silverstar Resources, Inc. to Creative Waste Solutions Inc. The Company operates in the waste management industry. On March 10, 2015, the Company formed 1030029 Ltd, an Alberta numbered company as a wholly owned subsidiary to meet the requirements of holding working interest of Alberta producing oil and gas properties. On April 7, 2016, the Company entered into a membership purchase agreement with Creative Waste Solutions, LLC, a Florida limited liability corporation (“Creative”) whereby the Company purchased 100% of the membership interest for $25,000 (see Note 12). On May 22, 2016, the Company entered into a stock purchase agreement with Florida based, Integrated Waste Transportation Services, Inc. (“Integrated”). Pursuant to the agreement, the Company acquired 100% of the outstanding equity of Integrated in exchange for $300,000 and 50,000 Shares of common stock of the Company (see Note 12). On August 26, 2016, the Company purchased certain assets of Easy Disposal, Inc. (“Easy”), for an aggregate amount of $396,500 which includes 50,000 shares of common stock of the Company, valued at $2.19 per share and the remainder in cash (see Note 12). </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8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September 30, 2018 as reported on Form 10-K, have been omitted. Principles of Consolidation The consolidated financial statements of the Company include the Company and its wholly-owned subsidiaries, 1030029 Ltd., Creative and Integrated. The operations of Creative and Integrated have only been consolidated since their respective dates of acquisition of April 7, 2016 and May 22, 2016. All material intercompany balances and transactions have been eliminated. Cash and Cash Equivalents The Company considers all highly liquid investments purchased with an original maturity of three months or less to be cash equivalents. Accounts Receivable The Company grants credit to customers under credit terms that it believes are customary in the industry and does not require collateral to support customer receivables. The Company evaluates its provision for an allowance for doubtful collections, which is based upon a review of outstanding receivables, historical collection information, and existing economic conditions. Delinquent receivables are written off based on individual credit evaluation and specific circumstances of the customer. At June 30, 2019 and September 30, 2018, the Company’s allowance for doubtful accounts was $0. Revenue Recognition The Company recognizes revenue from waste removal services it provides to its customers. The Company’s revenue recognition policies comply with FASB ASC Topic 605. Revenue is recognized at the time the waste removal services is completed, when a formal arrangement exists, the price is fixed or determinable, the service is completed, no other significant obligations of the Company exist and collectability is reasonably assured. Equipment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Stock-Based Compensation The Company records stock-based compensation in accordance with FASB ASC Topic 718, “ Compensation – Stock Compensation Related Parties The Company follows ASC 850, Related Party Disclosures Long-lived Assets The Company assesses long-lived assets, including intangible assets, for impairment in accordance with the provisions of FASB ASC 360 Property, Plant and Equipment Goodwill Goodwill represents the excess of purchase price over the underlying net assets of businesses acquired. Under accounting requirements, goodwill is not amortized but is subject to annual impairment tests. The Company recorded goodwill of $149,500 related to its August 2016 acquisition of Easy. As of June 30, 2019 and September 30, 2018, the Company performed the required impairment review and concluded that the goodwill was not impaired. Basic and Diluted Earnings Per Share Earnings per share is calculated in accordance with ASC Topic 260, Earnings Per Share Income Taxes Income taxes are provided in accordance with ASC Topic 740 Accounting for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lassifications Certain amounts in the prior year financial statements have been reclassified to conform to the current year presentation. These reclassifications had no effect on the previously reported net loss or stockholders’ deficit. Recently Issued Accounting Pronouncements No new accounting pronouncements were issued during the nine months ended June 30, 2019 that would have a material effect on the Company’s consolidated financial statements.</t>
  </si>
  <si>
    <t>GOING CONCERN</t>
  </si>
  <si>
    <t>NOTE 3 - GOING CONCERN</t>
  </si>
  <si>
    <t xml:space="preserve">As shown in the accompanying financial statements, the Company has an accumulated deficit of $3,683,906 and a working capital deficit of $1,013,982 as of June 30, 2019. Unless the Company is able to attain profitability and increases in stockholders’ equity, these conditions raise substantial doubt as to the Company’s ability to continue as a going concern. The consolidated financial statements do not include any adjustments that might be necessary if the Company is unable to continue as a going concern. The Company continues to review its expense structure in an attempt to reduce operating costs. </t>
  </si>
  <si>
    <t>EQUIPMENT</t>
  </si>
  <si>
    <t>NOTE 4 - EQUIPMENT</t>
  </si>
  <si>
    <t xml:space="preserve">Equipment at June 30, 2019 consisted of the following: Equipment $ 92,200 92,200 Less accumulated depreciation (51,000 ) Equipment, net $ 41,200 Depreciation expense for the nine months ended June 30, 2019 and 2018 was $13,500 and $13,500, respectively. </t>
  </si>
  <si>
    <t>INTANGIBLE ASSETS</t>
  </si>
  <si>
    <t>NOTE 5 - INTANGIBLE ASSETS</t>
  </si>
  <si>
    <t xml:space="preserve"> Intangible assets at June 30, 2019 consisted of the following: Customer lists $ 375,000 Licenses 150,000 525,000 Less accumulated amortization (375,000 ) Intangible assets, net $ 150,000 The customer lists were amortized over 24 months and were fully amortized as of June 30, 2018. The licenses are not being amortized. Amortization expense for the six months ended June 30, 2019 and 2018 was $-0- and $122,917, respectively. Since the customer lists are fully amortized there is no future amortization of intangible assets as of June 30, 2019. </t>
  </si>
  <si>
    <t>ASSET HELD FOR SALE</t>
  </si>
  <si>
    <t>NOTE 6 - ASSET HELD FOR SALE</t>
  </si>
  <si>
    <t>On April 14, 2015, the Company acquired the working interest of two producing oil and gas properties in Alberta Canada for US $80,000. The Company has determined that the asset does not fit the future plans of the Company. Under the guidelines of ASC 360 Newly Acquired Asset Classified as Held for Sale</t>
  </si>
  <si>
    <t>CONVERTIBLE DEBENTURES RELATED PARTY</t>
  </si>
  <si>
    <t>NOTE 7 - CONVERTIBLE DEBENTURES - RELATED PARTY</t>
  </si>
  <si>
    <t xml:space="preserve">On January 15, 2015, the Company amended the convertible debenture with the principal of $75,754 of a related party so that the debenture became anti-dilutive with a conversion price set at $0.35 regardless of any forward or reverse splits in the Company’s common stock. On February 23, 2015, a shareholder holding a debenture with a principal balance of $75,754 and other advances to the Company of $149,142 of which $24,328 was borrowed during September 30, 2015 and $124,814 was the outstanding balance at September 30, 2014 made demand for payment of the total amounts owed including interest. The Company was not able to pay the outstanding balances. The Company and shareholder came to an agreement that the shareholder could convert his $75,754 convertible note payable and accrued interest at $0.15 and the advances of $149,142 plus further advances up to $150,000 at a 15% discount to the closing price as of date of the agreement or $0.15 per share. The shareholder agreed to advance an additional $50,000 to the Company to acquire assets for the Company. The $50,000 is not convertible and is accounted for as advances due to related party see Note 10. The change in terms of the $75,754 convertible note created a derivative liability and required the Company to record fair value at the inception of the derivative and for each subsequent reporting period. The fair value of the embedded derivatives at June 30, 2019 was determined using the Black Scholes based on the following assumptions: (1) dividend yield of 0%; (2) expected volatility of 373%, (3) weighted average risk-free interest rate of 1.29%, (4) expected life of one year, and (5) estimated fair value of the Company’s common stock is $0.038. The fair value calculated as of June 30, 2019 is $20,447. During the nine months ended June 30, 2019 the decrease in fair value of $51,635 resulted in an other income gain reflected in the statement of operations. During the three months ended June 30, 2019 the decrease in fair value of $10,707 resulted in an other income gain reflected in the statement of operations. The addition of a conversion feature for the advances of $149,142 created a beneficial conversion feature as of September 30, 2015 of $149,142. Due to the advances having no terms and being due on demand, this amount was expensed as interest expense for the year ended September 30, 2015. As of June 30, 2019 and September 30, 2018, the amount due under the convertible debentures to a related party was $241,896 and $241,896, respectively. Effective September 30, 2018 the related party agreed that there will be no further accrual of interest on the debt instruments referred to above. Other A. On November 8, 2018, the Company issued a convertible debenture of $25,000 in the aggregate bearing interest of 10% per annum which matures on August 8, 2019. The accrued interest and principal amount are payable in one lump-sum payment on the maturity date unless the holder of the note converts the debt to common stock at $0.10 per share. The conversion exercise option is available beginning on May 8, 2019. The imbedded conversion feature has been recorded as a derivative liability valued using the Black Scholes method using the following assumptions as of June 30, 2019: (1) dividend yield of 0%, (2) expected volatility of 126.66%, (3) weighted average risk-free interest rate of 2.52%, (4) expected term of nine months, and (5) estimated fair value of the Company’s common stock is $0.038. The calculated fair value on the issuance date of $21,407 was recorded as a discount to the note payable and is being amortized over nine months. The calculated fair value on June 30, 2019 is $964. The decrease in fair value from issuance date to June 30, 2019 of $20,443 is included in other income in the statement of operations. The amortization of note discount for the three and nine months ended June 30, 2019 of $7,057 and $18,270, respectively, is shown as interest expense in the statement of operations. As of the date of these financial statements the note has not been converted. B. Effective April 4, 2019, the Company issued a convertible debenture of $45,000 in the aggregate bearing interest of 10% per annum which matures on December 15, 2019. The accrued interest and principal amount are payable in one lump-sum payment on the maturity date unless the holder of the note converts the debt to common stock at $0.15 per share. The conversion exercise option is available as of the maturity date. The imbedded conversion feature has been recorded as a derivative liability valued using the Black Scholes method using the following assumptions as of June 30, 2019: (1) dividend yield of 0%, (2) expected volatility of 275.35%, (3) weighted average risk-free interest rate of 2.52%, (4) expected term of eight and one-half months, and (5) estimated fair value of the Company’s common stock is $0.025. The calculated fair value on the issuance date of $9,819 was recorded as a discount to the note payable and is being amortized over eight and one-half months. The calculated fair value on June 30, 2019 is $4,787. The decrease in fair value from issuance date to June 30, 2019 of $5,032 is included in other income in the statement of operations. The amortization of note discount for the three and nine months ended June 30, 2019 of $3,375 is shown as interest expense in the statement of operations. </t>
  </si>
  <si>
    <t>NOTES PAYABLE</t>
  </si>
  <si>
    <t>NOTE 8 - NOTES PAYABLE</t>
  </si>
  <si>
    <t>On June 2, 2014, the Company issued a long term note payable for $81,989 to an entity for advances on work completed on the Company’s Ahbau Lake mining property in British Columbia, Canada. The note is unsecured, and bears interest at 10% per year and matures in one year at which time all principal and interest is due and payable. On April 6, 2017 the outstanding balance of $81,989 plus accrued interest of $23,242 was converted to 152,509 shares of the Company’s common stock. On April 2, 2015, the Company issued a $60,000 one-year note bearing interest of 9% as part of the acquisition of the working interest in the Alberta oil and gas property. On April 6, 2017 the outstanding balance of $60,000 plus accrued interest of $8,107 was converted to 98,705 shares of the Company’s common stock. On December 29, 2015, the Company issued a $17,500 note payable bearing interest of 6% to an unrelated party. The proceeds of the note were used for working capital. On April 4, 2016, the Company issued a $29,000 note payable bearing interest of 10% to an unrelated party. The proceeds of the note were used for working capital. On August 16, 2016, the Company issued a $17,000, 10% annual interest, demand note payable to a related party. On August 26, 2016, the Company issued two notes payable to unrelated parties for $300,000 that bear interest at 10%. The proceeds of the note were used to purchase Easy. On July 30, 2017, the Company issued a note payable on demand to an unrelated party for $50,000 that bears annual interest at 10%. The proceeds of the note were used to make a deposit for the planned purchase of a Florida Limited Liability Company as disclosed in Note 16. Effective September 30, 2018 the debt holders agreed that there will be no further accrual of interest on the debt instruments referred to above.</t>
  </si>
  <si>
    <t>ADVANCES RELATED PARTIES</t>
  </si>
  <si>
    <t>NOTE 9 - ADVANCES - RELATED PARTIES</t>
  </si>
  <si>
    <t>The Company received advances from related parties totaling $104,931 and $80,046 as of June 30, 2019 and September 30, 2018, respectively. The advances are unsecured, do not have a maturity term and carry no interest rate.</t>
  </si>
  <si>
    <t>DERIVATIVE INSTRUMENTS</t>
  </si>
  <si>
    <t>NOTE 10 - DERIVATIVE INSTRUMENTS</t>
  </si>
  <si>
    <t xml:space="preserve">During the year ended September 30, 2016, the Company changed the conversion features on a convertible instrument that require liability classification under ASC 815. These instruments are measured at fair value at the end of each reporting period. (See Note 7).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June 30, 2019 and 2018: Recurring Fair Value Measures Level 1 Level 2 Level 3 Total Derivative liabilities at June 30, 2019 $ - $ - $ 26,198 $ 26,198 Derivative liabilities at June 30, 2018 $ - $ - $ 57,227 $ 57,227 The following table represents the change in the fair value of the derivative liabilities during the nine months ended June 30, 2019 and 2018: Fair value of derivatives, September 30, 2017 $ 2,684,146 Change in fair value of derivative liability - gain (2,626,919 ) Fair value of derivatives, June 30, 2018 57,227 Fair value of derivatives, September 30, 2018 72,082 Change in fair value of derivative liability – gain of $77,110 less $31,226 note discount (45,884 ) Fair value of derivatives, June 30, 2019 $ 26,198 </t>
  </si>
  <si>
    <t>EARNINGS (LOSS) PER SHARE</t>
  </si>
  <si>
    <t>NOTE 11 - EARNINGS (LOSS) PER SHARE</t>
  </si>
  <si>
    <t>Earnings (loss) per share is calculated using the weighted average number of shares of common stock outstanding during the applicable period. Basic weighted average common shares outstanding is computed using the weighted average shares outstanding during the period. Diluted earnings (loss) per share is computed using the weighted average number of common shares outstanding and if dilutive, potential common shares outstanding during the period. Potential common shares consist of the additional common shares issuable upon the conversion of convertible debentures. The effect on the number of common shares outstanding assuming conversion of the convertible debentures as of June 30, 2018 and 2019 would result in an increase of approximately 1,924,467 and 2,513,680 shares, respectively. The Company incurred a net loss for the three and nine months ended June 30, 2019, accordingly, none of the convertible shares were used to calculate EPS for those periods due to their anti-dilutive effect.</t>
  </si>
  <si>
    <t>ACQUISITIONS</t>
  </si>
  <si>
    <t>NOTE 12 - ACQUISITIONS</t>
  </si>
  <si>
    <t>On April 7, 2016, the Company entered into a membership purchase agreement with Creative Waste Solutions, LLC whereby the Company purchased 100% of the membership interest for $25,000. On May 22, 2016, the “Company entered into a stock purchase agreement with Integrated. Pursuant to the agreement, the Company acquired 100% of the outstanding equity of Integrated in exchange for $300,000 and 50,000 shares of common stock of the Company. The common stock was valued at $1.00 per shares which was the closing price of the Company’s common stock on May 22, 2016. On August 26, 2016, the Company purchased certain assets of Easy for an aggregate amount of $396,500 which includes 50,000 shares of common stock of the Company and $287,000 in cash. The common stock was valued at $2.19 per shares, which was the closing price of the Company’s common stock on August 26, 2016. The Company purchased Creative, Integrated and Easy to integrate itself in the waste management business in southeastern region of the United States. The transactions are accounted for as business combinations in accordance with ASC 805. A summary of the purchase price allocations at fair value is below. Creative Integrated Easy Furniture and equipment $ - $ - $ 90,000 Deposit - - 7,000 Customer list 25,000 350,000 - License - - 150,000 Goodwill - - 149,500 Purchase price $ 25,000 $ 350,000 $ 396,500 The customer lists were amortized over 24 months and were fully amortized as of June 30, 2018. The licenses are not being amortized.</t>
  </si>
  <si>
    <t>EQUITY AND RECONCILIATION OF CHANGES IN STOCKHOLDERS DEFICIT</t>
  </si>
  <si>
    <t>NOTE 13 - EQUITY AND RECONCILIATION OF CHANGES IN STOCKHOLDERS' DEFICIT</t>
  </si>
  <si>
    <t xml:space="preserve">During the nine months ended June 30, 2019 and 2018, the Company did not issue any shares of common or preferred stock and there was no change in additional paid-in-capital. For purposes of the stockholders’ deficit reconciliation schedules shown below, additional paid in capital is referred to as APIC. CHANGE IN COMMON STOCK AND APIC – THREE AND NINE MONTHS ENDED JUNE 30, 2019: THREE MONTHS NINE MONTHS Shares Amount APIC Shares Amount APIC Common stock and APIC – beginning of period 6,010,936 $ 6,011 $ 3,011,613 6,010,936 $ 6,011 $ 3,011,613 Common shares issued -0- -0- -0- -0- -0 -0- Common stock and APIC – end of period 6,010,936 $ 6,011 $ 3,011,613 6,010,936 $ 6,011 $ 3,011,613 CHANGE IN COMMON STOCK AND APIC – THREE AND NINE MONTHS ENDED JUNE 30, 2018: THREE MONTHS SIX MONTHS Shares Amount APIC Shares Amount Common stock and APIC – beginning of period 6,010,936 $ 6,011 $ 3,011,613 6,010,936 $ 6,011 $ 3,011,613 Common shares issued – conversion of debt debentures -0- -0- -0- -0- -0- -0- Common stock and APIC – end of period 6,010,936 $ 6,011 $ 3,011,613 6,010,936 $ 6,011 $ 3,011,613 CHANGE IN ACCUMULATED DEFICIT – THREE AND NINE MONTHS ENDED JUNE 30, 2018 AND JUNE 30, 2019: Three and Nine Months Ended June 30, 2018: Accumulated deficit – March 31, 2018 $ (3,606,504 ) Net loss – three months ended June 30, 2018 (48,750 ) Accumulated deficit – June 30, 2018 $ (3,655,254 ) Accumulated deficit – September 30, 2017 $ (6,040,454 ) Net income – nine months ended June 30, 2018 2,385,200 Accumulated deficit – June 30, 2018 $ (3,655,254 ) Three and Nine Months Ended June 30, 2019: Accumulated deficit – March 31, 2019 $ (3,636,651 ) Net loss – three months ended June 30, 2019 (47,255 ) Accumulated deficit – June 30, 2019 $ (3,683,906 ) Accumulated deficit – September 30, 2018 $ (3,631,468 ) Net loss – nine months ended June 30, 2019 (52,438 ) Accumulated deficit – June 30, 2019 $ (3,683,906 ) CHANGE IN STOCKHOLDERS’ DEFICIT – THREE AND NINE MONTHS ENDED JUNE 30, 2018 AND JUNE 30, 2019: Three and Nine Months Ended June 30, 2018: Stockholders’ deficit – March 31, 2018 $ (588,880 ) Net loss – three months ended June 30, 2018 (48,750 ) Stockholders’ deficit – June 30, 2018 $ (637,630 ) Stockholders’ deficit – September 30, 2017 $ (3,022,830 ) Net income – nine months ended June 30, 2018 2,385,200 Stockholders’ deficit – June 30, 2018 $ (637,630 ) Three and Nine Months Ended June 30, 2019: Stockholders’ deficit – March 31, 2019 $ (619,027 ) Net loss – three months ended June 30, 2019 (47,255 ) Stockholders’ deficit – June 30, 2019 $ (666,282 ) Stockholders’ deficit – September 30, 2018 $ (613,844 ) Net loss – nine months ended June 30, 2019 (52,438 ) Stockholders’ deficit – June 30, 2019 $ (666,282 ) </t>
  </si>
  <si>
    <t>INCOME TAXES</t>
  </si>
  <si>
    <t>NOTE 14 - INCOME TAXES</t>
  </si>
  <si>
    <t>The Company has losses carried forward for income tax purposes through June 30, 2019. There are no current or deferred tax expenses for the nine months ended June 30, 2019 and 2018 due to the Company’s tax loss position. The Company has fully reserved for any benefits of these losses utilizing a statutory federal income tax rate of 21%.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deferred income tax asset for the nine months ended June 30, 2019 and 2018 consists of the following: 2019 2018 Deferred income tax asset attributed to: Current operations $ 27,205 $ 50,761 Less: Change in valuation allowance (27,205 ) (50,761 ) Net refundable amount $ - $ - The composition of the Company’s deferred tax assets as at June 30, 2019 and September 30, 2018 are as follows: June 30, 2019 Sept. 30, 2018 Income tax operating loss carryforward $ 3,206,023 $ 3,076,475 Statutory federal income tax rate 21 % 21 % Effective income rate 0 % 0 % Deferred tax assets: Net operating loss carryforward $ 673,265 $ 572,560 Amortization of intangible assets 73,500 73,500 Total deferred tax assets 746,765 646,060 Less: valuation allowance (746,765 ) (646,060 ) Net deferred tax asset - - The potential income tax benefit of these losses has been offset by a full valuation allowance. As of June 30, 2019, the Company has an unused net operating loss carry-forward balance of approximately $3,206,000 that is available to offset future taxable income. This unused net operating loss carry-forward balance expires between 2025 and 2038. The issuance of 2,532,054 shares of common stock during the year ended September 30, 2014 affected a change in control of the Company. Due to the change in control, the tax loss carryforward may only be used on a formula basis under IRS section 382 which will affect the benefit the Company can gain from the tax loss.</t>
  </si>
  <si>
    <t>DISCONTINUED OPERATIONS</t>
  </si>
  <si>
    <t>NOTE 15 - DISCONTINUED OPERATIONS</t>
  </si>
  <si>
    <t>Prior to the business acquisitions referred to in Note 12, the Company operated in the oil and gas industry. The Company discontinued operating in the oil and gas industry and operates in the waste management industry. Accordingly, the financial statements for the year ended September 30, 2015 reflect a loss from discontinued operations from the oil and gas operations. The Company wrote-off an asset consisting of two oil and gas properties located in Alberta Canada in the September 30, 2015 fiscal year as disclosed in Note 6. The Company is actively seeking to dispose of the asset through a sale and will account for the disposition of this property as a discontinued operation.</t>
  </si>
  <si>
    <t>COMMITMENTS AND CONTINGENCIES</t>
  </si>
  <si>
    <t>NOTE 16 - COMMITMENTS AND CONTINGENCIES</t>
  </si>
  <si>
    <t>Lease The Company leases its operations facility located in Hollywood, FL under a long-term operating lease expiring in January 2018, with the option to renew for an additional five years, such option has been exercised. For the twelve months ended January 31, 2017 the base monthly rent was $4,650 plus sales tax. For the twelve months ended January 31, 2018 the base monthly rent is $4,850 plus sales tax. The lease was acquired with the acquisition of Easy. The Company exercised the five-year renewal option at a base monthly rent of $6,348 which includes sales tax. Rent expense was $83,019 and $76,257 for the nine months ended June 30, 2019 and 2018, respectively. As of June 30, 2019, future minimum annual payments, including sales tax, under operating lease agreements for fiscal year ending September 30 are as follows: 2019 $ 19,044 2020 76,176 2021 76,176 2022 76,176 2023 19,044 $ 266,616 Membership Purchase Agreement: On August 2, 2017, the Company entered into a “Membership Purchase Agreement” with a Florida based Limited Liability Company (LLC). Pursuant to the agreement, the Company will acquire 100% of the membership interests of the LLC for a $2,600,000 purchase price. The acquisition is contingent on the Company’s raising of the funds needed to consummate the transaction. The Company made a non-refundable deposit of $50,000, an additional $943,371 is required at closing (net of closing credits) and the seller will provide $1,600,000 of financing. The closing date was extended to March 8, 2018. The Company was not able to raise the funds necessary for the acquisition and therefore forfeited the $50,000 deposit which was charged to operations and included in general and administrative expenses in the quarter ended March 31, 2018.</t>
  </si>
  <si>
    <t>SUBSEQUENT EVENTS</t>
  </si>
  <si>
    <t>NOTE 17 - SUBSEQUENT EVENTS</t>
  </si>
  <si>
    <t>In accordance with SFAS 165 (ASC 855-10) management has performed an evaluation of subsequent events through the date that the financial statements were issued and has determined that there are no material subsequent events that would require an adjustment to or disclosure in the financial statements.</t>
  </si>
  <si>
    <t>SUMMARY OF SIGNIFICANT ACCOUNTING POLICIES (Policies)</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t>
  </si>
  <si>
    <t>Presentation</t>
  </si>
  <si>
    <t xml:space="preserve">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8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September 30, 2018 as reported on Form 10-K, have been omitted. </t>
  </si>
  <si>
    <t>Principles of Consolidation</t>
  </si>
  <si>
    <t>The consolidated financial statements of the Company include the Company and its wholly-owned subsidiaries, 1030029 Ltd., Creative and Integrated. The operations of Creative and Integrated have only been consolidated since their respective dates of acquisition of April 7, 2016 and May 22, 2016. All material intercompany balances and transactions have been eliminated.</t>
  </si>
  <si>
    <t>Cash and Cash Equivalents</t>
  </si>
  <si>
    <t>The Company considers all highly liquid investments purchased with an original maturity of three months or less to be cash equivalents.</t>
  </si>
  <si>
    <t>Accounts Receivable</t>
  </si>
  <si>
    <t>The Company grants credit to customers under credit terms that it believes are customary in the industry and does not require collateral to support customer receivables. The Company evaluates its provision for an allowance for doubtful collections, which is based upon a review of outstanding receivables, historical collection information, and existing economic conditions. Delinquent receivables are written off based on individual credit evaluation and specific circumstances of the customer. At June 30, 2019 and September 30, 2018, the Company’s allowance for doubtful accounts was $0.</t>
  </si>
  <si>
    <t>Revenue Recognition</t>
  </si>
  <si>
    <t xml:space="preserve">The Company recognizes revenue from waste removal services it provides to its customers. The Company’s revenue recognition policies comply with FASB ASC Topic 605. Revenue is recognized at the time the waste removal services is completed, when a formal arrangement exists, the price is fixed or determinable, the service is completed, no other significant obligations of the Company exist and collectability is reasonably assured. </t>
  </si>
  <si>
    <t>Equipment</t>
  </si>
  <si>
    <t>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Stock-Based Compensation</t>
  </si>
  <si>
    <t>The Company records stock-based compensation in accordance with FASB ASC Topic 718, “ Compensation – Stock Compensation</t>
  </si>
  <si>
    <t>Related Parties</t>
  </si>
  <si>
    <t>The Company follows ASC 850, Related Party Disclosures</t>
  </si>
  <si>
    <t>Long-lived Assets</t>
  </si>
  <si>
    <t>The Company assesses long-lived assets, including intangible assets, for impairment in accordance with the provisions of FASB ASC 360 Property, Plant and Equipment</t>
  </si>
  <si>
    <t xml:space="preserve">Goodwill represents the excess of purchase price over the underlying net assets of businesses acquired. Under accounting requirements, goodwill is not amortized but is subject to annual impairment tests. The Company recorded goodwill of $149,500 related to its August 2016 acquisition of Easy. As of June 30, 2019 and September 30, 2018, the Company performed the required impairment review and concluded that the goodwill was not impaired. </t>
  </si>
  <si>
    <t>Basic and Diluted Earnings Per Share</t>
  </si>
  <si>
    <t xml:space="preserve">Earnings per share is calculated in accordance with ASC Topic 260, Earnings Per Share </t>
  </si>
  <si>
    <t>Income Taxes</t>
  </si>
  <si>
    <t>Income taxes are provided in accordance with ASC Topic 740 Accounting for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Reclassifications</t>
  </si>
  <si>
    <t>Certain amounts in the prior year financial statements have been reclassified to conform to the current year presentation. These reclassifications had no effect on the previously reported net loss or stockholders deficit.</t>
  </si>
  <si>
    <t>Recently Issued Accounting Pronouncements</t>
  </si>
  <si>
    <t xml:space="preserve">No new accounting pronouncements were issued during the nine months ended June 30, 2019 that would have a material effect on the Company’s consolidated financial statements. </t>
  </si>
  <si>
    <t>EQUIPMENT (Tables)</t>
  </si>
  <si>
    <t>Summary of equipment</t>
  </si>
  <si>
    <t xml:space="preserve"> Equipment $ 92,200 92,200 Less accumulated depreciation (51,000 ) Equipment, net $ 41,200 </t>
  </si>
  <si>
    <t>INTANGIBLE ASSETS (Tables)</t>
  </si>
  <si>
    <t>Summary of intangible assets</t>
  </si>
  <si>
    <t xml:space="preserve"> Customer lists $ 375,000 Licenses 150,000 525,000 Less accumulated amortization (375,000 ) Intangible assets, net $ 150,000 </t>
  </si>
  <si>
    <t>DERIVATIVE INSTRUMENTS (Tables)</t>
  </si>
  <si>
    <t>Financial assets and liabilities that were accounted for at fair value</t>
  </si>
  <si>
    <t xml:space="preserve"> Recurring Fair Value Measures Level 1 Level 2 Level 3 Total Derivative liabilities at June 30, 2019 $ - $ - $ 26,198 $ 26,198 Derivative liabilities at June 30, 2018 $ - $ - $ 57,227 $ 57,227 </t>
  </si>
  <si>
    <t>Change in the fair value of the derivative liabilities</t>
  </si>
  <si>
    <t xml:space="preserve"> Fair value of derivatives, September 30, 2017 $ 2,684,146 Change in fair value of derivative liability - gain (2,626,919 ) Fair value of derivatives, June 30, 2018 57,227 Fair value of derivatives, September 30, 2018 72,082 Change in fair value of derivative liability – gain of $77,110 less $31,226 note discount (45,884 ) Fair value of derivatives, June 30, 2019 $ 26,198 </t>
  </si>
  <si>
    <t>ACQUISITIONS (Tables)</t>
  </si>
  <si>
    <t>Summary of purchase price allocations at fair value</t>
  </si>
  <si>
    <t xml:space="preserve"> Creative Integrated Easy Furniture and equipment $ - $ - $ 90,000 Deposit - - 7,000 Customer list 25,000 350,000 - License - - 150,000 Goodwill - - 149,500 Purchase price $ 25,000 $ 350,000 $ 396,500 </t>
  </si>
  <si>
    <t>EQUITY AND RECONCILIATION OF CHANGES IN STOCKHOLDERS DEFICIT (Tables)</t>
  </si>
  <si>
    <t>Schedule of change in common stock and apic</t>
  </si>
  <si>
    <t xml:space="preserve">CHANGE IN COMMON STOCK AND APIC THREE AND NINE MONTHS ENDED JUNE 30, 2019: THREE MONTHS NINE MONTHS Shares Amount APIC Shares Amount APIC Common stock and APIC beginning of period 6,010,936 $ 6,011 $ 3,011,613 6,010,936 $ 6,011 $ 3,011,613 Common shares issued -0- -0- -0- -0- -0 -0- Common stock and APIC end of period 6,010,936 $ 6,011 $ 3,011,613 6,010,936 $ 6,011 $ 3,011,613 CHANGE IN COMMON STOCK AND APIC THREE AND NINE MONTHS ENDED JUNE 30, 2018: THREE MONTHS SIX MONTHS Shares Amount APIC Shares Amount Common stock and APIC beginning of period 6,010,936 $ 6,011 $ 3,011,613 6,010,936 $ 6,011 $ 3,011,613 Common shares issued conversion of debt debentures -0- -0- -0- -0- -0- -0- Common stock and APIC end of period 6,010,936 $ 6,011 $ 3,011,613 6,010,936 $ 6,011 $ 3,011,613 </t>
  </si>
  <si>
    <t>Schedule of change in accumulated deficit</t>
  </si>
  <si>
    <t xml:space="preserve">CHANGE IN ACCUMULATED DEFICIT THREE AND NINE MONTHS ENDED JUNE 30, 2018 AND JUNE 30, 2019: Three and Nine Months Ended June 30, 2018: Accumulated deficit March 31, 2018 $ (3,606,504 ) Net loss three months ended June 30, 2018 (48,750 ) Accumulated deficit June 30, 2018 $ (3,655,254 ) Accumulated deficit September 30, 2017 $ (6,040,454 ) Net income nine months ended June 30, 2018 2,385,200 Accumulated deficit June 30, 2018 $ (3,655,254 ) Three and Nine Months Ended June 30, 2019: Accumulated deficit March 31, 2019 $ (3,636,651 ) Net loss three months ended June 30, 2019 (47,255 ) Accumulated deficit June 30, 2019 $ (3,683,906 ) Accumulated deficit September 30, 2018 $ (3,631,468 ) Net loss nine months ended June 30, 2019 (52,438 ) Accumulated deficit June 30, 2019 $ (3,683,906 ) </t>
  </si>
  <si>
    <t>Schedule of stockholders deficit</t>
  </si>
  <si>
    <t xml:space="preserve">CHANGE IN STOCKHOLDERS DEFICIT THREE AND NINE MONTHS ENDED JUNE 30, 2018 AND JUNE 30, 2019: Three and Nine Months Ended June 30, 2018: Stockholders deficit March 31, 2018 $ (588,880 ) Net loss three months ended June 30, 2018 (48,750 ) Stockholders deficit June 30, 2018 $ (637,630 ) Stockholders deficit September 30, 2017 $ (3,022,830 ) Net income nine months ended June 30, 2018 2,385,200 Stockholders deficit June 30, 2018 $ (637,630 ) Three and Nine Months Ended June 30, 2019: Stockholders deficit March 31, 2019 $ (619,027 ) Net loss three months ended June 30, 2019 (47,255 ) Stockholders deficit June 30, 2019 $ (666,282 ) Stockholders deficit September 30, 2018 $ (613,844 ) Net loss nine months ended June 30, 2019 (52,438 ) Stockholders deficit June 30, 2019 $ (666,282 ) </t>
  </si>
  <si>
    <t>INCOME TAXES (Tables)</t>
  </si>
  <si>
    <t>Provision for refundable federal income tax</t>
  </si>
  <si>
    <t xml:space="preserve"> 2019 2018 Deferred income tax asset attributed to: Current operations $ 27,205 $ 50,761 Less: Change in valuation allowance (27,205 ) (50,761 ) Net refundable amount $ - $ - </t>
  </si>
  <si>
    <t>Composition of the Company's deferred tax assets</t>
  </si>
  <si>
    <t xml:space="preserve"> June 30, 2019 Sept. 30, 2018 Income tax operating loss carryforward $ 3,206,023 $ 3,076,475 Statutory federal income tax rate 21 % 21 % Effective income rate 0 % 0 % Deferred tax assets: Net operating loss carryforward $ 673,265 $ 572,560 Amortization of intangible assets 73,500 73,500 Total deferred tax assets 746,765 646,060 Less: valuation allowance (746,765 ) (646,060 ) Net deferred tax asset - - </t>
  </si>
  <si>
    <t>COMMITMENTS AND CONTINGENCIES (Tables)</t>
  </si>
  <si>
    <t>Summary of future minimum annual payments under operating lease agreements</t>
  </si>
  <si>
    <t xml:space="preserve"> 2019 $ 19,044 2020 76,176 2021 76,176 2022 76,176 2023 19,044 $ 266,616 </t>
  </si>
  <si>
    <t>ORGANIZATION AND BASIS OF PRESENTATION (Details Narrative) - USD ($)</t>
  </si>
  <si>
    <t>Apr. 07, 2016</t>
  </si>
  <si>
    <t>Aug. 26, 2016</t>
  </si>
  <si>
    <t>May 22, 2016</t>
  </si>
  <si>
    <t>Entity incorporation date</t>
  </si>
  <si>
    <t>Dec. 5,
		2003</t>
  </si>
  <si>
    <t>Entity incorporation state name</t>
  </si>
  <si>
    <t>Nevada</t>
  </si>
  <si>
    <t>Name of acquired entity</t>
  </si>
  <si>
    <t>Easy Disposal, Inc.</t>
  </si>
  <si>
    <t>Membership interest</t>
  </si>
  <si>
    <t>Percentage of membership purchase agreement</t>
  </si>
  <si>
    <t>100.00%</t>
  </si>
  <si>
    <t>Exchange of common stock, shares</t>
  </si>
  <si>
    <t>Aggregate amount of assets</t>
  </si>
  <si>
    <t>Share price</t>
  </si>
  <si>
    <t>Integrated [Member]</t>
  </si>
  <si>
    <t>Integrated Waste Transportation Services, Inc.</t>
  </si>
  <si>
    <t>Exchange of common stock, amount</t>
  </si>
  <si>
    <t>SUMMARY OF SIGNIFICANT ACCOUNTING POLICIES (Details Narrative) - USD ($)</t>
  </si>
  <si>
    <t>SUMMARY OF SIGNIFICANT ACCOUNTING POLICIES (Details Narrative)</t>
  </si>
  <si>
    <t>Allowance for doubtful accounts</t>
  </si>
  <si>
    <t>Description of tax position recognized</t>
  </si>
  <si>
    <t>Greater than 50% likely of being realized on examination.</t>
  </si>
  <si>
    <t>GOING CONCERN (Details Narrative) - USD ($)</t>
  </si>
  <si>
    <t>GOING CONCERN (Details Narrative)</t>
  </si>
  <si>
    <t>Working capital deficit</t>
  </si>
  <si>
    <t>EQUIPMENT (Details) - USD ($)</t>
  </si>
  <si>
    <t>Equipment, gross</t>
  </si>
  <si>
    <t>Less accumulated depreciation</t>
  </si>
  <si>
    <t>Equipment [Member]</t>
  </si>
  <si>
    <t>EQUIPMENT (Details Narrative) - USD ($)</t>
  </si>
  <si>
    <t>EQUIPMENT (Details Narrative)</t>
  </si>
  <si>
    <t>Depreciation expense</t>
  </si>
  <si>
    <t>INTANGIBLE ASSETS (Details)</t>
  </si>
  <si>
    <t>Jun. 30, 2019USD ($)</t>
  </si>
  <si>
    <t>Intangible assets, gross</t>
  </si>
  <si>
    <t>Less accumulated amortization</t>
  </si>
  <si>
    <t>Customer Lists [Member]</t>
  </si>
  <si>
    <t>Licenses [Member]</t>
  </si>
  <si>
    <t>INTANGIBLE ASSETS (Details Narrative) - USD ($)</t>
  </si>
  <si>
    <t>Amortization expense</t>
  </si>
  <si>
    <t>Amortization period</t>
  </si>
  <si>
    <t>24 months</t>
  </si>
  <si>
    <t>ASSET HELD FOR SALE (Details Narrative)</t>
  </si>
  <si>
    <t>Apr. 14, 2015USD ($)integer</t>
  </si>
  <si>
    <t>Sep. 30, 2015integer</t>
  </si>
  <si>
    <t>Sep. 30, 2015USD ($)</t>
  </si>
  <si>
    <t>Impairment charge from discontinued operation</t>
  </si>
  <si>
    <t>Number of producing oil and gas properties | integer</t>
  </si>
  <si>
    <t>Acquisition of oil and gas properties</t>
  </si>
  <si>
    <t>CONVERTIBLE DEBENTURES RELATED PARTY (Details Narrative) - USD ($)</t>
  </si>
  <si>
    <t>12 Months Ended</t>
  </si>
  <si>
    <t>Jun. 30, 2017</t>
  </si>
  <si>
    <t>Sep. 30, 2015</t>
  </si>
  <si>
    <t>Sep. 30, 2014</t>
  </si>
  <si>
    <t>Feb. 23, 2015</t>
  </si>
  <si>
    <t>Jan. 15, 2015</t>
  </si>
  <si>
    <t>Convertible debentures</t>
  </si>
  <si>
    <t>Conversion price interest</t>
  </si>
  <si>
    <t>Borrowing amount from other advances</t>
  </si>
  <si>
    <t>Convertible Debentures And Notes Payable- Related Parties Advance</t>
  </si>
  <si>
    <t>Closing price discount</t>
  </si>
  <si>
    <t>15.00%</t>
  </si>
  <si>
    <t>Additional advance from shareholder</t>
  </si>
  <si>
    <t>Fair value of the embedded debt derivative</t>
  </si>
  <si>
    <t>Fair value of the embedded debt derivative dividend yield</t>
  </si>
  <si>
    <t>0.00%</t>
  </si>
  <si>
    <t>Fair value of the embedded debt derivative expected volatility</t>
  </si>
  <si>
    <t>373.00%</t>
  </si>
  <si>
    <t>Fair value of the embedded debt derivative weighted average risk-free interest rate</t>
  </si>
  <si>
    <t>1.29%</t>
  </si>
  <si>
    <t>Fair value of the embedded debt derivative, expected life</t>
  </si>
  <si>
    <t>1 year</t>
  </si>
  <si>
    <t>Fair value of the embedded debt derivative common stock price</t>
  </si>
  <si>
    <t>Fair value of the embedded debt derivative estimated fair value of the Company's common stock</t>
  </si>
  <si>
    <t>Increase (Decrease) in fair value of derivative liability</t>
  </si>
  <si>
    <t>Beneficial conversion amount</t>
  </si>
  <si>
    <t>Convertible debentures, related party</t>
  </si>
  <si>
    <t>November 8, 2018 [Member]</t>
  </si>
  <si>
    <t>126.66%</t>
  </si>
  <si>
    <t>2.52%</t>
  </si>
  <si>
    <t>9 months</t>
  </si>
  <si>
    <t>Interest rate</t>
  </si>
  <si>
    <t>10.00%</t>
  </si>
  <si>
    <t>Debt maturity date</t>
  </si>
  <si>
    <t>Aug. 8,
		2019</t>
  </si>
  <si>
    <t>Debt discount</t>
  </si>
  <si>
    <t>Other income</t>
  </si>
  <si>
    <t>Amortization of debt discount</t>
  </si>
  <si>
    <t>April 4, 2019 [Member]</t>
  </si>
  <si>
    <t>275.35%</t>
  </si>
  <si>
    <t>8 months 15 days</t>
  </si>
  <si>
    <t>Dec. 15,
		2019</t>
  </si>
  <si>
    <t>NOTES PAYABLE (Details Narrative) - USD ($)</t>
  </si>
  <si>
    <t>Apr. 06, 2017</t>
  </si>
  <si>
    <t>Jul. 30, 2017</t>
  </si>
  <si>
    <t>Aug. 16, 2016</t>
  </si>
  <si>
    <t>Apr. 04, 2016</t>
  </si>
  <si>
    <t>Dec. 29, 2015</t>
  </si>
  <si>
    <t>Apr. 02, 2015</t>
  </si>
  <si>
    <t>Jun. 02, 2014</t>
  </si>
  <si>
    <t>Note payable</t>
  </si>
  <si>
    <t>6.00%</t>
  </si>
  <si>
    <t>Ahbau Lake mining property [Member]</t>
  </si>
  <si>
    <t>Ahbau Lake mining property [Member] | Notes Payable [Member]</t>
  </si>
  <si>
    <t>Debt conversion converted amount, Principal</t>
  </si>
  <si>
    <t>Debt conversion converted amount, Accrued interest</t>
  </si>
  <si>
    <t>Debt conversion converted instrument, Shares issued</t>
  </si>
  <si>
    <t>Alberta oil and gas property [Member]</t>
  </si>
  <si>
    <t>9.00%</t>
  </si>
  <si>
    <t>Alberta oil and gas property [Member] | Notes Payable [Member]</t>
  </si>
  <si>
    <t>ADVANCES RELATED PARTIES (Details Narrative) - USD ($)</t>
  </si>
  <si>
    <t>ADVANCES RELATED PARTIES (Details Narrative)</t>
  </si>
  <si>
    <t>Advances - related parties</t>
  </si>
  <si>
    <t>DERIVATIVE INSTRUMENTS (Details) - USD ($)</t>
  </si>
  <si>
    <t>Derivative liabilities</t>
  </si>
  <si>
    <t>Level 1 [Member]</t>
  </si>
  <si>
    <t>Level 2 [Member]</t>
  </si>
  <si>
    <t>Level 3 [Member]</t>
  </si>
  <si>
    <t>DERIVATIVE INSTRUMENTS (Details 1) - USD ($)</t>
  </si>
  <si>
    <t>DERIVATIVE INSTRUMENTS (Details 1)</t>
  </si>
  <si>
    <t>Fair value of derivatives, Beginning</t>
  </si>
  <si>
    <t>Change in fair value of derivative liability- loss (gain)</t>
  </si>
  <si>
    <t>Fair value of derivatives, Ending</t>
  </si>
  <si>
    <t>EARNINGS (LOSS) PER SHARE (Details Narrative) - shares</t>
  </si>
  <si>
    <t>EARNINGS (LOSS) PER SHARE (Details Narrative)</t>
  </si>
  <si>
    <t>Increase in common stock shares outstanding upon conversion of debentures</t>
  </si>
  <si>
    <t>ACQUISITIONS (Details)</t>
  </si>
  <si>
    <t>Furniture and equipment</t>
  </si>
  <si>
    <t>Customer list</t>
  </si>
  <si>
    <t>License</t>
  </si>
  <si>
    <t>Purchase price</t>
  </si>
  <si>
    <t>Creative [Member]</t>
  </si>
  <si>
    <t>Easy [Member]</t>
  </si>
  <si>
    <t>ACQUISITIONS (Details Narrative) - USD ($)</t>
  </si>
  <si>
    <t>1 Months Ended</t>
  </si>
  <si>
    <t>Common stock amount</t>
  </si>
  <si>
    <t>Acquired equity percentage</t>
  </si>
  <si>
    <t>Common stock price per share</t>
  </si>
  <si>
    <t>Membership percentage</t>
  </si>
  <si>
    <t>Membership amount</t>
  </si>
  <si>
    <t>EQUITY AND RECONCILIATION OF CHANGES IN STOCKHOLDERS' DEFICIT (Details) - USD ($)</t>
  </si>
  <si>
    <t>Common Stock [Member]</t>
  </si>
  <si>
    <t>Common stock and APIC beginning of period</t>
  </si>
  <si>
    <t>Common stock and APIC - end of period</t>
  </si>
  <si>
    <t>Common stock and APIC - beginning of period, shares</t>
  </si>
  <si>
    <t>Common shares issued conversion of debt debentures, shares</t>
  </si>
  <si>
    <t>Common shares issued conversion of debt debentures, amount</t>
  </si>
  <si>
    <t>Common stock and APIC - end of period, shares</t>
  </si>
  <si>
    <t>Additional Paid-in Capital [Member]</t>
  </si>
  <si>
    <t>Common shares issued</t>
  </si>
  <si>
    <t>EQUITY AND RECONCILIATION OF CHANGES IN STOCKHOLDERS' DEFICIT (Details 1) - USD ($)</t>
  </si>
  <si>
    <t>Accumulated deficit, Beginning balance</t>
  </si>
  <si>
    <t>Net loss</t>
  </si>
  <si>
    <t>Accumulated deficit, Ending balance</t>
  </si>
  <si>
    <t>EQUITY AND RECONCILIATION OF CHANGES IN STOCKHOLDERS' DEFICIT (Details 2) - USD ($)</t>
  </si>
  <si>
    <t>Stockholders' deficit, Beginning balance</t>
  </si>
  <si>
    <t>Stockholders' deficit, Ending balance</t>
  </si>
  <si>
    <t>INCOME TAXES (Details) - USD ($)</t>
  </si>
  <si>
    <t>Deferred tax asset attributable to:</t>
  </si>
  <si>
    <t>Current operations</t>
  </si>
  <si>
    <t>Less: Change in valuation allowance</t>
  </si>
  <si>
    <t>Net refundable amount</t>
  </si>
  <si>
    <t>INCOME TAXES (Details 1) - USD ($)</t>
  </si>
  <si>
    <t>INCOME TAXES (Details 1)</t>
  </si>
  <si>
    <t>Income tax operating loss carry-forward</t>
  </si>
  <si>
    <t>Statutory federal income tax rate</t>
  </si>
  <si>
    <t>21.00%</t>
  </si>
  <si>
    <t>Effective income tax rate</t>
  </si>
  <si>
    <t>Net operating loss carryforward</t>
  </si>
  <si>
    <t>Amortization of intangible assets</t>
  </si>
  <si>
    <t>Total deferred tax assets</t>
  </si>
  <si>
    <t>Less: Valuation allowance</t>
  </si>
  <si>
    <t>Net deferred tax asset</t>
  </si>
  <si>
    <t>INCOME TAXES (Details Narrative) - USD ($)</t>
  </si>
  <si>
    <t>INCOME TAXES (Details Narrative)</t>
  </si>
  <si>
    <t>Net operating loss carry forwards, expiration period</t>
  </si>
  <si>
    <t>Expires between 2025 and 2038.</t>
  </si>
  <si>
    <t>Issuance of common shares</t>
  </si>
  <si>
    <t>DISCONTINUED OPERATIONS (Details Narrative) - integer</t>
  </si>
  <si>
    <t>Apr. 14, 2015</t>
  </si>
  <si>
    <t>DISCONTINUED OPERATIONS (Details Narrative)</t>
  </si>
  <si>
    <t>Number of oil and gas properties written-off</t>
  </si>
  <si>
    <t>COMMITMENTS AND CONTINGENCIES (Details)</t>
  </si>
  <si>
    <t>Future minimum annual payments under operating lease</t>
  </si>
  <si>
    <t>2020</t>
  </si>
  <si>
    <t>2021</t>
  </si>
  <si>
    <t>2022</t>
  </si>
  <si>
    <t>2023</t>
  </si>
  <si>
    <t>Total</t>
  </si>
  <si>
    <t>COMMITMENTS AND CONTINGENCIES (Details Narrative) - USD ($)</t>
  </si>
  <si>
    <t>Jan. 31, 2018</t>
  </si>
  <si>
    <t>Jan. 31, 2017</t>
  </si>
  <si>
    <t>Mar. 08, 2018</t>
  </si>
  <si>
    <t>Aug. 02, 2017</t>
  </si>
  <si>
    <t>Oerating lease expiry date</t>
  </si>
  <si>
    <t>Jan. 31,
		2018</t>
  </si>
  <si>
    <t>Base monthly rent and sales tax</t>
  </si>
  <si>
    <t>Rent expense</t>
  </si>
  <si>
    <t>Renewal option</t>
  </si>
  <si>
    <t>5 years</t>
  </si>
  <si>
    <t>Membership Purchase Agreement [Member] | Florida based Limited Liability Company [Member]</t>
  </si>
  <si>
    <t>Business acquisition, Membership interests</t>
  </si>
  <si>
    <t>Membership interests, Purchase price</t>
  </si>
  <si>
    <t>Business acquisition, Non-refundable deposits</t>
  </si>
  <si>
    <t>Business acquisition, Non-refundable deposits forfeited</t>
  </si>
  <si>
    <t>Business acquisition, Consideration payable in cash</t>
  </si>
  <si>
    <t>Business acquisition, Loan payable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6010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97</v>
      </c>
      <c r="C3" s="6" t="n">
        <v>3132</v>
      </c>
    </row>
    <row r="4" spans="1:3">
      <c r="A4" s="4" t="s">
        <v>34</v>
      </c>
      <c r="B4" s="5" t="n">
        <v>3490</v>
      </c>
      <c r="C4" s="5" t="n">
        <v>8914</v>
      </c>
    </row>
    <row r="5" spans="1:3">
      <c r="A5" s="4" t="s">
        <v>35</v>
      </c>
      <c r="B5" s="5" t="n">
        <v>5487</v>
      </c>
      <c r="C5" s="5" t="n">
        <v>12046</v>
      </c>
    </row>
    <row r="6" spans="1:3">
      <c r="A6" s="4" t="s">
        <v>36</v>
      </c>
      <c r="B6" s="5" t="n">
        <v>7000</v>
      </c>
      <c r="C6" s="5" t="n">
        <v>7000</v>
      </c>
    </row>
    <row r="7" spans="1:3">
      <c r="A7" s="4" t="s">
        <v>37</v>
      </c>
      <c r="B7" s="5" t="n">
        <v>41200</v>
      </c>
      <c r="C7" s="5" t="n">
        <v>54700</v>
      </c>
    </row>
    <row r="8" spans="1:3">
      <c r="A8" s="4" t="s">
        <v>38</v>
      </c>
      <c r="B8" s="5" t="n">
        <v>150000</v>
      </c>
      <c r="C8" s="5" t="n">
        <v>150000</v>
      </c>
    </row>
    <row r="9" spans="1:3">
      <c r="A9" s="4" t="s">
        <v>39</v>
      </c>
      <c r="B9" s="5" t="n">
        <v>149500</v>
      </c>
      <c r="C9" s="5" t="n">
        <v>149500</v>
      </c>
    </row>
    <row r="10" spans="1:3">
      <c r="A10" s="4" t="s">
        <v>40</v>
      </c>
      <c r="B10" s="5" t="n">
        <v>353187</v>
      </c>
      <c r="C10" s="5" t="n">
        <v>373246</v>
      </c>
    </row>
    <row r="11" spans="1:3">
      <c r="A11" s="3" t="s">
        <v>41</v>
      </c>
    </row>
    <row r="12" spans="1:3">
      <c r="A12" s="4" t="s">
        <v>42</v>
      </c>
      <c r="B12" s="5" t="n">
        <v>194525</v>
      </c>
      <c r="C12" s="5" t="n">
        <v>196566</v>
      </c>
    </row>
    <row r="13" spans="1:3">
      <c r="A13" s="4" t="s">
        <v>43</v>
      </c>
      <c r="B13" s="5" t="n">
        <v>259396</v>
      </c>
      <c r="C13" s="5" t="n">
        <v>241896</v>
      </c>
    </row>
    <row r="14" spans="1:3">
      <c r="A14" s="4" t="s">
        <v>44</v>
      </c>
      <c r="B14" s="5" t="n">
        <v>60419</v>
      </c>
      <c r="C14" s="4" t="s">
        <v>45</v>
      </c>
    </row>
    <row r="15" spans="1:3">
      <c r="A15" s="4" t="s">
        <v>46</v>
      </c>
      <c r="B15" s="5" t="n">
        <v>374000</v>
      </c>
      <c r="C15" s="5" t="n">
        <v>396500</v>
      </c>
    </row>
    <row r="16" spans="1:3">
      <c r="A16" s="4" t="s">
        <v>47</v>
      </c>
      <c r="B16" s="5" t="n">
        <v>104931</v>
      </c>
      <c r="C16" s="5" t="n">
        <v>80046</v>
      </c>
    </row>
    <row r="17" spans="1:3">
      <c r="A17" s="4" t="s">
        <v>48</v>
      </c>
      <c r="B17" s="5" t="n">
        <v>26198</v>
      </c>
      <c r="C17" s="5" t="n">
        <v>72082</v>
      </c>
    </row>
    <row r="18" spans="1:3">
      <c r="A18" s="4" t="s">
        <v>49</v>
      </c>
      <c r="B18" s="5" t="n">
        <v>1019469</v>
      </c>
      <c r="C18" s="5" t="n">
        <v>987090</v>
      </c>
    </row>
    <row r="19" spans="1:3">
      <c r="A19" s="4" t="s">
        <v>50</v>
      </c>
      <c r="B19" s="5" t="n">
        <v>1019469</v>
      </c>
      <c r="C19" s="5" t="n">
        <v>987090</v>
      </c>
    </row>
    <row r="20" spans="1:3">
      <c r="A20" s="3" t="s">
        <v>51</v>
      </c>
    </row>
    <row r="21" spans="1:3">
      <c r="A21" s="4" t="s">
        <v>52</v>
      </c>
      <c r="B21" s="4" t="s">
        <v>45</v>
      </c>
      <c r="C21" s="4" t="s">
        <v>45</v>
      </c>
    </row>
    <row r="22" spans="1:3">
      <c r="A22" s="4" t="s">
        <v>53</v>
      </c>
      <c r="B22" s="5" t="n">
        <v>6011</v>
      </c>
      <c r="C22" s="5" t="n">
        <v>6011</v>
      </c>
    </row>
    <row r="23" spans="1:3">
      <c r="A23" s="4" t="s">
        <v>54</v>
      </c>
      <c r="B23" s="5" t="n">
        <v>3011613</v>
      </c>
      <c r="C23" s="5" t="n">
        <v>3011613</v>
      </c>
    </row>
    <row r="24" spans="1:3">
      <c r="A24" s="4" t="s">
        <v>55</v>
      </c>
      <c r="B24" s="5" t="n">
        <v>-3683906</v>
      </c>
      <c r="C24" s="5" t="n">
        <v>-3631468</v>
      </c>
    </row>
    <row r="25" spans="1:3">
      <c r="A25" s="4" t="s">
        <v>56</v>
      </c>
      <c r="B25" s="5" t="n">
        <v>-666282</v>
      </c>
      <c r="C25" s="5" t="n">
        <v>-613844</v>
      </c>
    </row>
    <row r="26" spans="1:3">
      <c r="A26" s="4" t="s">
        <v>57</v>
      </c>
      <c r="B26" s="6" t="n">
        <v>353187</v>
      </c>
      <c r="C26" s="6" t="n">
        <v>373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39</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3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31</v>
      </c>
      <c r="C1" s="2" t="s">
        <v>59</v>
      </c>
    </row>
    <row r="2" spans="1:3">
      <c r="A2" s="3" t="s">
        <v>51</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4" t="s">
        <v>65</v>
      </c>
      <c r="C7" s="4" t="s">
        <v>65</v>
      </c>
    </row>
    <row r="8" spans="1:3">
      <c r="A8" s="4" t="s">
        <v>66</v>
      </c>
      <c r="B8" s="5" t="n">
        <v>225000000</v>
      </c>
      <c r="C8" s="5" t="n">
        <v>225000000</v>
      </c>
    </row>
    <row r="9" spans="1:3">
      <c r="A9" s="4" t="s">
        <v>67</v>
      </c>
      <c r="B9" s="5" t="n">
        <v>6010936</v>
      </c>
      <c r="C9" s="5" t="n">
        <v>6010936</v>
      </c>
    </row>
    <row r="10" spans="1:3">
      <c r="A10" s="4" t="s">
        <v>68</v>
      </c>
      <c r="B10" s="5" t="n">
        <v>6010936</v>
      </c>
      <c r="C10" s="5" t="n">
        <v>6010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74"/>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20"/>
    <col customWidth="1" max="4" min="4" width="47"/>
    <col customWidth="1" max="5" min="5" width="15"/>
  </cols>
  <sheetData>
    <row r="1" spans="1:5">
      <c r="A1" s="1" t="s">
        <v>217</v>
      </c>
      <c r="B1" s="2" t="s">
        <v>218</v>
      </c>
      <c r="C1" s="2" t="s">
        <v>219</v>
      </c>
      <c r="D1" s="2" t="s">
        <v>220</v>
      </c>
      <c r="E1" s="2" t="s">
        <v>2</v>
      </c>
    </row>
    <row r="2" spans="1:5">
      <c r="A2" s="4" t="s">
        <v>221</v>
      </c>
      <c r="E2" s="4" t="s">
        <v>222</v>
      </c>
    </row>
    <row r="3" spans="1:5">
      <c r="A3" s="4" t="s">
        <v>223</v>
      </c>
      <c r="E3" s="4" t="s">
        <v>224</v>
      </c>
    </row>
    <row r="4" spans="1:5">
      <c r="A4" s="4" t="s">
        <v>225</v>
      </c>
      <c r="C4" s="4" t="s">
        <v>226</v>
      </c>
    </row>
    <row r="5" spans="1:5">
      <c r="A5" s="4" t="s">
        <v>227</v>
      </c>
      <c r="B5" s="6" t="n">
        <v>25000</v>
      </c>
    </row>
    <row r="6" spans="1:5">
      <c r="A6" s="4" t="s">
        <v>228</v>
      </c>
      <c r="B6" s="4" t="s">
        <v>229</v>
      </c>
    </row>
    <row r="7" spans="1:5">
      <c r="A7" s="4" t="s">
        <v>230</v>
      </c>
      <c r="C7" s="5" t="n">
        <v>50000</v>
      </c>
    </row>
    <row r="8" spans="1:5">
      <c r="A8" s="4" t="s">
        <v>231</v>
      </c>
      <c r="C8" s="6" t="n">
        <v>396500</v>
      </c>
    </row>
    <row r="9" spans="1:5">
      <c r="A9" s="4" t="s">
        <v>232</v>
      </c>
      <c r="C9" s="8" t="n">
        <v>2.19</v>
      </c>
    </row>
    <row r="10" spans="1:5">
      <c r="A10" s="4" t="s">
        <v>233</v>
      </c>
    </row>
    <row r="11" spans="1:5">
      <c r="A11" s="4" t="s">
        <v>225</v>
      </c>
      <c r="D11" s="4" t="s">
        <v>234</v>
      </c>
    </row>
    <row r="12" spans="1:5">
      <c r="A12" s="4" t="s">
        <v>228</v>
      </c>
      <c r="D12" s="4" t="s">
        <v>229</v>
      </c>
    </row>
    <row r="13" spans="1:5">
      <c r="A13" s="4" t="s">
        <v>230</v>
      </c>
      <c r="D13" s="5" t="n">
        <v>50000</v>
      </c>
    </row>
    <row r="14" spans="1:5">
      <c r="A14" s="4" t="s">
        <v>235</v>
      </c>
      <c r="D14" s="6"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58"/>
    <col customWidth="1" max="3" min="3" width="14"/>
  </cols>
  <sheetData>
    <row r="1" spans="1:3">
      <c r="A1" s="1" t="s">
        <v>236</v>
      </c>
      <c r="B1" s="2" t="s">
        <v>1</v>
      </c>
    </row>
    <row r="2" spans="1:3">
      <c r="B2" s="2" t="s">
        <v>2</v>
      </c>
      <c r="C2" s="2" t="s">
        <v>31</v>
      </c>
    </row>
    <row r="3" spans="1:3">
      <c r="A3" s="3" t="s">
        <v>237</v>
      </c>
    </row>
    <row r="4" spans="1:3">
      <c r="A4" s="4" t="s">
        <v>238</v>
      </c>
      <c r="B4" s="6" t="n">
        <v>0</v>
      </c>
      <c r="C4" s="6" t="n">
        <v>0</v>
      </c>
    </row>
    <row r="5" spans="1:3">
      <c r="A5" s="4" t="s">
        <v>39</v>
      </c>
      <c r="B5" s="6" t="n">
        <v>149500</v>
      </c>
      <c r="C5" s="6" t="n">
        <v>149500</v>
      </c>
    </row>
    <row r="6" spans="1:3">
      <c r="A6" s="4" t="s">
        <v>239</v>
      </c>
      <c r="B6"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1</v>
      </c>
      <c r="B1" s="2" t="s">
        <v>2</v>
      </c>
      <c r="C1" s="2" t="s">
        <v>31</v>
      </c>
    </row>
    <row r="2" spans="1:3">
      <c r="A2" s="3" t="s">
        <v>242</v>
      </c>
    </row>
    <row r="3" spans="1:3">
      <c r="A3" s="4" t="s">
        <v>55</v>
      </c>
      <c r="B3" s="6" t="n">
        <v>-3683906</v>
      </c>
      <c r="C3" s="6" t="n">
        <v>-3631468</v>
      </c>
    </row>
    <row r="4" spans="1:3">
      <c r="A4" s="4" t="s">
        <v>243</v>
      </c>
      <c r="B4" s="6" t="n">
        <v>-10139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44</v>
      </c>
      <c r="B1" s="2" t="s">
        <v>2</v>
      </c>
      <c r="C1" s="2" t="s">
        <v>31</v>
      </c>
    </row>
    <row r="2" spans="1:3">
      <c r="A2" s="4" t="s">
        <v>245</v>
      </c>
      <c r="B2" s="6" t="n">
        <v>92200</v>
      </c>
    </row>
    <row r="3" spans="1:3">
      <c r="A3" s="4" t="s">
        <v>246</v>
      </c>
      <c r="B3" s="5" t="n">
        <v>-51000</v>
      </c>
    </row>
    <row r="4" spans="1:3">
      <c r="A4" s="4" t="s">
        <v>37</v>
      </c>
      <c r="B4" s="5" t="n">
        <v>41200</v>
      </c>
      <c r="C4" s="6" t="n">
        <v>54700</v>
      </c>
    </row>
    <row r="5" spans="1:3">
      <c r="A5" s="4" t="s">
        <v>247</v>
      </c>
    </row>
    <row r="6" spans="1:3">
      <c r="A6" s="4" t="s">
        <v>245</v>
      </c>
      <c r="B6" s="6" t="n">
        <v>92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48</v>
      </c>
      <c r="B1" s="2" t="s">
        <v>1</v>
      </c>
    </row>
    <row r="2" spans="1:3">
      <c r="B2" s="2" t="s">
        <v>2</v>
      </c>
      <c r="C2" s="2" t="s">
        <v>71</v>
      </c>
    </row>
    <row r="3" spans="1:3">
      <c r="A3" s="3" t="s">
        <v>249</v>
      </c>
    </row>
    <row r="4" spans="1:3">
      <c r="A4" s="4" t="s">
        <v>250</v>
      </c>
      <c r="B4" s="6" t="n">
        <v>13500</v>
      </c>
      <c r="C4" s="6" t="n">
        <v>13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251</v>
      </c>
      <c r="B1" s="2" t="s">
        <v>252</v>
      </c>
    </row>
    <row r="2" spans="1:2">
      <c r="A2" s="4" t="s">
        <v>253</v>
      </c>
      <c r="B2" s="6" t="n">
        <v>525000</v>
      </c>
    </row>
    <row r="3" spans="1:2">
      <c r="A3" s="4" t="s">
        <v>254</v>
      </c>
      <c r="B3" s="5" t="n">
        <v>-375000</v>
      </c>
    </row>
    <row r="4" spans="1:2">
      <c r="A4" s="4" t="s">
        <v>38</v>
      </c>
      <c r="B4" s="5" t="n">
        <v>150000</v>
      </c>
    </row>
    <row r="5" spans="1:2">
      <c r="A5" s="4" t="s">
        <v>255</v>
      </c>
    </row>
    <row r="6" spans="1:2">
      <c r="A6" s="4" t="s">
        <v>253</v>
      </c>
      <c r="B6" s="5" t="n">
        <v>375000</v>
      </c>
    </row>
    <row r="7" spans="1:2">
      <c r="A7" s="4" t="s">
        <v>256</v>
      </c>
    </row>
    <row r="8" spans="1:2">
      <c r="A8" s="4" t="s">
        <v>253</v>
      </c>
      <c r="B8" s="6" t="n">
        <v>1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7</v>
      </c>
      <c r="B1" s="2" t="s">
        <v>1</v>
      </c>
    </row>
    <row r="2" spans="1:3">
      <c r="B2" s="2" t="s">
        <v>2</v>
      </c>
      <c r="C2" s="2" t="s">
        <v>71</v>
      </c>
    </row>
    <row r="3" spans="1:3">
      <c r="A3" s="4" t="s">
        <v>258</v>
      </c>
      <c r="B3" s="6" t="n">
        <v>0</v>
      </c>
      <c r="C3" s="6" t="n">
        <v>122917</v>
      </c>
    </row>
    <row r="4" spans="1:3">
      <c r="A4" s="4" t="s">
        <v>255</v>
      </c>
    </row>
    <row r="5" spans="1:3">
      <c r="A5" s="4" t="s">
        <v>259</v>
      </c>
      <c r="B5" s="4" t="s">
        <v>260</v>
      </c>
      <c r="C5" s="4" t="s">
        <v>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261</v>
      </c>
      <c r="B1" s="2" t="s">
        <v>262</v>
      </c>
      <c r="C1" s="2" t="s">
        <v>263</v>
      </c>
      <c r="D1" s="2" t="s">
        <v>264</v>
      </c>
    </row>
    <row r="2" spans="1:4">
      <c r="A2" s="3" t="s">
        <v>261</v>
      </c>
    </row>
    <row r="3" spans="1:4">
      <c r="A3" s="4" t="s">
        <v>265</v>
      </c>
      <c r="D3" s="6" t="n">
        <v>80000</v>
      </c>
    </row>
    <row r="4" spans="1:4">
      <c r="A4" s="4" t="s">
        <v>266</v>
      </c>
      <c r="B4" s="5" t="n">
        <v>2</v>
      </c>
      <c r="C4" s="5" t="n">
        <v>2</v>
      </c>
    </row>
    <row r="5" spans="1:4">
      <c r="A5" s="4" t="s">
        <v>267</v>
      </c>
      <c r="B5" s="6" t="n">
        <v>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268</v>
      </c>
      <c r="B1" s="2" t="s">
        <v>70</v>
      </c>
      <c r="E1" s="2" t="s">
        <v>1</v>
      </c>
      <c r="H1" s="2" t="s">
        <v>269</v>
      </c>
    </row>
    <row r="2" spans="1:12">
      <c r="B2" s="2" t="s">
        <v>2</v>
      </c>
      <c r="C2" s="2" t="s">
        <v>71</v>
      </c>
      <c r="D2" s="2" t="s">
        <v>270</v>
      </c>
      <c r="E2" s="2" t="s">
        <v>2</v>
      </c>
      <c r="F2" s="2" t="s">
        <v>71</v>
      </c>
      <c r="G2" s="2" t="s">
        <v>270</v>
      </c>
      <c r="H2" s="2" t="s">
        <v>271</v>
      </c>
      <c r="I2" s="2" t="s">
        <v>272</v>
      </c>
      <c r="J2" s="2" t="s">
        <v>31</v>
      </c>
      <c r="K2" s="2" t="s">
        <v>273</v>
      </c>
      <c r="L2" s="2" t="s">
        <v>274</v>
      </c>
    </row>
    <row r="3" spans="1:12">
      <c r="A3" s="4" t="s">
        <v>275</v>
      </c>
      <c r="B3" s="6" t="n">
        <v>259396</v>
      </c>
      <c r="E3" s="6" t="n">
        <v>259396</v>
      </c>
      <c r="J3" s="6" t="n">
        <v>241896</v>
      </c>
      <c r="K3" s="6" t="n">
        <v>75754</v>
      </c>
      <c r="L3" s="4" t="s">
        <v>45</v>
      </c>
    </row>
    <row r="4" spans="1:12">
      <c r="A4" s="4" t="s">
        <v>276</v>
      </c>
      <c r="B4" s="8" t="n">
        <v>0.15</v>
      </c>
      <c r="E4" s="8" t="n">
        <v>0.15</v>
      </c>
      <c r="L4" s="8" t="n">
        <v>0.35</v>
      </c>
    </row>
    <row r="5" spans="1:12">
      <c r="A5" s="4" t="s">
        <v>277</v>
      </c>
      <c r="H5" s="6" t="n">
        <v>24328</v>
      </c>
      <c r="I5" s="6" t="n">
        <v>124814</v>
      </c>
    </row>
    <row r="6" spans="1:12">
      <c r="A6" s="4" t="s">
        <v>278</v>
      </c>
      <c r="B6" s="6" t="n">
        <v>149142</v>
      </c>
      <c r="E6" s="6" t="n">
        <v>149142</v>
      </c>
      <c r="J6" s="4" t="s">
        <v>45</v>
      </c>
    </row>
    <row r="7" spans="1:12">
      <c r="A7" s="4" t="s">
        <v>279</v>
      </c>
      <c r="B7" s="4" t="s">
        <v>280</v>
      </c>
      <c r="E7" s="4" t="s">
        <v>280</v>
      </c>
    </row>
    <row r="8" spans="1:12">
      <c r="A8" s="4" t="s">
        <v>281</v>
      </c>
      <c r="B8" s="6" t="n">
        <v>50000</v>
      </c>
      <c r="E8" s="6" t="n">
        <v>50000</v>
      </c>
    </row>
    <row r="9" spans="1:12">
      <c r="A9" s="4" t="s">
        <v>282</v>
      </c>
      <c r="B9" s="5" t="n">
        <v>75754</v>
      </c>
      <c r="E9" s="6" t="n">
        <v>75754</v>
      </c>
    </row>
    <row r="10" spans="1:12">
      <c r="A10" s="4" t="s">
        <v>283</v>
      </c>
      <c r="E10" s="4" t="s">
        <v>284</v>
      </c>
    </row>
    <row r="11" spans="1:12">
      <c r="A11" s="4" t="s">
        <v>285</v>
      </c>
      <c r="E11" s="4" t="s">
        <v>286</v>
      </c>
    </row>
    <row r="12" spans="1:12">
      <c r="A12" s="4" t="s">
        <v>287</v>
      </c>
      <c r="E12" s="4" t="s">
        <v>288</v>
      </c>
    </row>
    <row r="13" spans="1:12">
      <c r="A13" s="4" t="s">
        <v>287</v>
      </c>
      <c r="E13" s="4" t="s">
        <v>288</v>
      </c>
    </row>
    <row r="14" spans="1:12">
      <c r="A14" s="4" t="s">
        <v>289</v>
      </c>
      <c r="E14" s="4" t="s">
        <v>290</v>
      </c>
    </row>
    <row r="15" spans="1:12">
      <c r="A15" s="4" t="s">
        <v>291</v>
      </c>
      <c r="E15" s="7" t="n">
        <v>0.038</v>
      </c>
    </row>
    <row r="16" spans="1:12">
      <c r="A16" s="4" t="s">
        <v>292</v>
      </c>
      <c r="E16" s="6" t="n">
        <v>20447</v>
      </c>
    </row>
    <row r="17" spans="1:12">
      <c r="A17" s="4" t="s">
        <v>293</v>
      </c>
      <c r="B17" s="5" t="n">
        <v>10707</v>
      </c>
      <c r="E17" s="5" t="n">
        <v>51635</v>
      </c>
    </row>
    <row r="18" spans="1:12">
      <c r="A18" s="4" t="s">
        <v>87</v>
      </c>
      <c r="B18" s="5" t="n">
        <v>-17943</v>
      </c>
      <c r="C18" s="6" t="n">
        <v>1560</v>
      </c>
      <c r="D18" s="6" t="n">
        <v>314289</v>
      </c>
      <c r="E18" s="5" t="n">
        <v>-77110</v>
      </c>
      <c r="F18" s="6" t="n">
        <v>-2626919</v>
      </c>
      <c r="G18" s="6" t="n">
        <v>340829</v>
      </c>
    </row>
    <row r="19" spans="1:12">
      <c r="A19" s="4" t="s">
        <v>294</v>
      </c>
      <c r="H19" s="6" t="n">
        <v>149142</v>
      </c>
    </row>
    <row r="20" spans="1:12">
      <c r="A20" s="4" t="s">
        <v>295</v>
      </c>
      <c r="B20" s="5" t="n">
        <v>224896</v>
      </c>
      <c r="E20" s="5" t="n">
        <v>224896</v>
      </c>
      <c r="J20" s="5" t="n">
        <v>241896</v>
      </c>
    </row>
    <row r="21" spans="1:12">
      <c r="A21" s="4" t="s">
        <v>79</v>
      </c>
      <c r="B21" s="5" t="n">
        <v>-12134</v>
      </c>
      <c r="C21" s="5" t="n">
        <v>-13345</v>
      </c>
      <c r="E21" s="5" t="n">
        <v>-24333</v>
      </c>
      <c r="F21" s="5" t="n">
        <v>-40109</v>
      </c>
    </row>
    <row r="22" spans="1:12">
      <c r="A22" s="4" t="s">
        <v>296</v>
      </c>
    </row>
    <row r="23" spans="1:12">
      <c r="A23" s="4" t="s">
        <v>275</v>
      </c>
      <c r="B23" s="6" t="n">
        <v>25000</v>
      </c>
      <c r="E23" s="6" t="n">
        <v>25000</v>
      </c>
      <c r="J23" s="6" t="n">
        <v>241896</v>
      </c>
      <c r="K23" s="4" t="s">
        <v>45</v>
      </c>
      <c r="L23" s="6" t="n">
        <v>75754</v>
      </c>
    </row>
    <row r="24" spans="1:12">
      <c r="A24" s="4" t="s">
        <v>276</v>
      </c>
      <c r="B24" s="8" t="n">
        <v>0.1</v>
      </c>
      <c r="E24" s="8" t="n">
        <v>0.1</v>
      </c>
      <c r="J24" s="4" t="s">
        <v>45</v>
      </c>
    </row>
    <row r="25" spans="1:12">
      <c r="A25" s="4" t="s">
        <v>283</v>
      </c>
      <c r="E25" s="4" t="s">
        <v>284</v>
      </c>
    </row>
    <row r="26" spans="1:12">
      <c r="A26" s="4" t="s">
        <v>285</v>
      </c>
      <c r="E26" s="4" t="s">
        <v>297</v>
      </c>
    </row>
    <row r="27" spans="1:12">
      <c r="A27" s="4" t="s">
        <v>287</v>
      </c>
      <c r="E27" s="4" t="s">
        <v>298</v>
      </c>
    </row>
    <row r="28" spans="1:12">
      <c r="A28" s="4" t="s">
        <v>287</v>
      </c>
      <c r="E28" s="4" t="s">
        <v>298</v>
      </c>
    </row>
    <row r="29" spans="1:12">
      <c r="A29" s="4" t="s">
        <v>289</v>
      </c>
      <c r="E29" s="4" t="s">
        <v>299</v>
      </c>
    </row>
    <row r="30" spans="1:12">
      <c r="A30" s="4" t="s">
        <v>291</v>
      </c>
      <c r="E30" s="7" t="n">
        <v>0.038</v>
      </c>
    </row>
    <row r="31" spans="1:12">
      <c r="A31" s="4" t="s">
        <v>292</v>
      </c>
      <c r="E31" s="6" t="n">
        <v>964</v>
      </c>
    </row>
    <row r="32" spans="1:12">
      <c r="A32" s="4" t="s">
        <v>300</v>
      </c>
      <c r="E32" s="4" t="s">
        <v>301</v>
      </c>
    </row>
    <row r="33" spans="1:12">
      <c r="A33" s="4" t="s">
        <v>302</v>
      </c>
      <c r="E33" s="4" t="s">
        <v>303</v>
      </c>
    </row>
    <row r="34" spans="1:12">
      <c r="A34" s="4" t="s">
        <v>304</v>
      </c>
      <c r="E34" s="6" t="n">
        <v>21064</v>
      </c>
    </row>
    <row r="35" spans="1:12">
      <c r="A35" s="4" t="s">
        <v>305</v>
      </c>
      <c r="E35" s="5" t="n">
        <v>20443</v>
      </c>
    </row>
    <row r="36" spans="1:12">
      <c r="A36" s="4" t="s">
        <v>306</v>
      </c>
      <c r="B36" s="6" t="n">
        <v>7057</v>
      </c>
      <c r="E36" s="5" t="n">
        <v>18270</v>
      </c>
    </row>
    <row r="37" spans="1:12">
      <c r="A37" s="4" t="s">
        <v>307</v>
      </c>
    </row>
    <row r="38" spans="1:12">
      <c r="A38" s="4" t="s">
        <v>275</v>
      </c>
      <c r="B38" s="6" t="n">
        <v>45000</v>
      </c>
      <c r="E38" s="6" t="n">
        <v>45000</v>
      </c>
      <c r="J38" s="4" t="s">
        <v>45</v>
      </c>
      <c r="K38" s="4" t="s">
        <v>45</v>
      </c>
      <c r="L38" s="4" t="s">
        <v>45</v>
      </c>
    </row>
    <row r="39" spans="1:12">
      <c r="A39" s="4" t="s">
        <v>276</v>
      </c>
      <c r="B39" s="8" t="n">
        <v>0.15</v>
      </c>
      <c r="E39" s="8" t="n">
        <v>0.15</v>
      </c>
      <c r="J39" s="4" t="s">
        <v>45</v>
      </c>
    </row>
    <row r="40" spans="1:12">
      <c r="A40" s="4" t="s">
        <v>283</v>
      </c>
      <c r="E40" s="4" t="s">
        <v>284</v>
      </c>
    </row>
    <row r="41" spans="1:12">
      <c r="A41" s="4" t="s">
        <v>285</v>
      </c>
      <c r="E41" s="4" t="s">
        <v>308</v>
      </c>
    </row>
    <row r="42" spans="1:12">
      <c r="A42" s="4" t="s">
        <v>287</v>
      </c>
      <c r="E42" s="4" t="s">
        <v>298</v>
      </c>
    </row>
    <row r="43" spans="1:12">
      <c r="A43" s="4" t="s">
        <v>287</v>
      </c>
      <c r="E43" s="4" t="s">
        <v>298</v>
      </c>
    </row>
    <row r="44" spans="1:12">
      <c r="A44" s="4" t="s">
        <v>289</v>
      </c>
      <c r="E44" s="4" t="s">
        <v>309</v>
      </c>
    </row>
    <row r="45" spans="1:12">
      <c r="A45" s="4" t="s">
        <v>291</v>
      </c>
      <c r="E45" s="7" t="n">
        <v>0.025</v>
      </c>
    </row>
    <row r="46" spans="1:12">
      <c r="A46" s="4" t="s">
        <v>292</v>
      </c>
      <c r="E46" s="6" t="n">
        <v>4787</v>
      </c>
    </row>
    <row r="47" spans="1:12">
      <c r="A47" s="4" t="s">
        <v>300</v>
      </c>
      <c r="E47" s="4" t="s">
        <v>301</v>
      </c>
    </row>
    <row r="48" spans="1:12">
      <c r="A48" s="4" t="s">
        <v>302</v>
      </c>
      <c r="E48" s="4" t="s">
        <v>310</v>
      </c>
    </row>
    <row r="49" spans="1:12">
      <c r="A49" s="4" t="s">
        <v>304</v>
      </c>
      <c r="E49" s="6" t="n">
        <v>9819</v>
      </c>
    </row>
    <row r="50" spans="1:12">
      <c r="A50" s="4" t="s">
        <v>305</v>
      </c>
      <c r="E50" s="5" t="n">
        <v>5032</v>
      </c>
    </row>
    <row r="51" spans="1:12">
      <c r="A51" s="4" t="s">
        <v>79</v>
      </c>
      <c r="B51" s="6" t="n">
        <v>-12134</v>
      </c>
      <c r="C51" s="6" t="n">
        <v>13345</v>
      </c>
      <c r="E51" s="6" t="n">
        <v>-3375</v>
      </c>
      <c r="F51" s="6" t="n">
        <v>40109</v>
      </c>
    </row>
  </sheetData>
  <mergeCells count="4">
    <mergeCell ref="A1:A2"/>
    <mergeCell ref="B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73682</v>
      </c>
      <c r="C4" s="6" t="n">
        <v>113393</v>
      </c>
      <c r="D4" s="6" t="n">
        <v>227923</v>
      </c>
      <c r="E4" s="6" t="n">
        <v>475165</v>
      </c>
    </row>
    <row r="5" spans="1:5">
      <c r="A5" s="4" t="s">
        <v>74</v>
      </c>
      <c r="B5" s="5" t="n">
        <v>55485</v>
      </c>
      <c r="C5" s="5" t="n">
        <v>64884</v>
      </c>
      <c r="D5" s="5" t="n">
        <v>162180</v>
      </c>
      <c r="E5" s="5" t="n">
        <v>275452</v>
      </c>
    </row>
    <row r="6" spans="1:5">
      <c r="A6" s="4" t="s">
        <v>75</v>
      </c>
      <c r="B6" s="5" t="n">
        <v>18197</v>
      </c>
      <c r="C6" s="5" t="n">
        <v>48509</v>
      </c>
      <c r="D6" s="5" t="n">
        <v>65743</v>
      </c>
      <c r="E6" s="5" t="n">
        <v>199713</v>
      </c>
    </row>
    <row r="7" spans="1:5">
      <c r="A7" s="4" t="s">
        <v>76</v>
      </c>
      <c r="B7" s="5" t="n">
        <v>71261</v>
      </c>
      <c r="C7" s="5" t="n">
        <v>82354</v>
      </c>
      <c r="D7" s="5" t="n">
        <v>170598</v>
      </c>
      <c r="E7" s="5" t="n">
        <v>401323</v>
      </c>
    </row>
    <row r="8" spans="1:5">
      <c r="A8" s="4" t="s">
        <v>77</v>
      </c>
      <c r="B8" s="5" t="n">
        <v>-53064</v>
      </c>
      <c r="C8" s="5" t="n">
        <v>-33845</v>
      </c>
      <c r="D8" s="5" t="n">
        <v>-105215</v>
      </c>
      <c r="E8" s="5" t="n">
        <v>-201610</v>
      </c>
    </row>
    <row r="9" spans="1:5">
      <c r="A9" s="4" t="s">
        <v>78</v>
      </c>
      <c r="B9" s="5" t="n">
        <v>17943</v>
      </c>
      <c r="C9" s="5" t="n">
        <v>-1560</v>
      </c>
      <c r="D9" s="5" t="n">
        <v>77110</v>
      </c>
      <c r="E9" s="5" t="n">
        <v>2626919</v>
      </c>
    </row>
    <row r="10" spans="1:5">
      <c r="A10" s="4" t="s">
        <v>79</v>
      </c>
      <c r="B10" s="5" t="n">
        <v>-12134</v>
      </c>
      <c r="C10" s="5" t="n">
        <v>-13345</v>
      </c>
      <c r="D10" s="5" t="n">
        <v>-24333</v>
      </c>
      <c r="E10" s="5" t="n">
        <v>-40109</v>
      </c>
    </row>
    <row r="11" spans="1:5">
      <c r="A11" s="4" t="s">
        <v>80</v>
      </c>
      <c r="B11" s="5" t="n">
        <v>5809</v>
      </c>
      <c r="C11" s="5" t="n">
        <v>-14905</v>
      </c>
      <c r="D11" s="5" t="n">
        <v>52777</v>
      </c>
      <c r="E11" s="5" t="n">
        <v>2586810</v>
      </c>
    </row>
    <row r="12" spans="1:5">
      <c r="A12" s="4" t="s">
        <v>81</v>
      </c>
      <c r="B12" s="6" t="n">
        <v>-47255</v>
      </c>
      <c r="C12" s="6" t="n">
        <v>-48750</v>
      </c>
      <c r="D12" s="6" t="n">
        <v>-52438</v>
      </c>
      <c r="E12" s="6" t="n">
        <v>2385200</v>
      </c>
    </row>
    <row r="13" spans="1:5">
      <c r="A13" s="4" t="s">
        <v>81</v>
      </c>
      <c r="B13" s="6" t="n">
        <v>0</v>
      </c>
      <c r="C13" s="6" t="n">
        <v>0</v>
      </c>
      <c r="D13" s="6" t="n">
        <v>0</v>
      </c>
      <c r="E13" s="8" t="n">
        <v>0.4</v>
      </c>
    </row>
    <row r="14" spans="1:5">
      <c r="A14" s="4" t="s">
        <v>81</v>
      </c>
      <c r="B14" s="6" t="n">
        <v>0</v>
      </c>
      <c r="C14" s="8" t="n">
        <v>0.06</v>
      </c>
      <c r="D14" s="6" t="n">
        <v>0</v>
      </c>
      <c r="E14" s="8" t="n">
        <v>0.3</v>
      </c>
    </row>
    <row r="15" spans="1:5">
      <c r="A15" s="4" t="s">
        <v>82</v>
      </c>
      <c r="B15" s="5" t="n">
        <v>6010936</v>
      </c>
      <c r="C15" s="5" t="n">
        <v>6010936</v>
      </c>
      <c r="D15" s="5" t="n">
        <v>6010936</v>
      </c>
      <c r="E15" s="5" t="n">
        <v>6010936</v>
      </c>
    </row>
    <row r="16" spans="1:5">
      <c r="A16" s="4" t="s">
        <v>83</v>
      </c>
      <c r="B16" s="5" t="n">
        <v>6010936</v>
      </c>
      <c r="C16" s="5" t="n">
        <v>6010936</v>
      </c>
      <c r="D16" s="5" t="n">
        <v>6010936</v>
      </c>
      <c r="E16" s="5" t="n">
        <v>79354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1</v>
      </c>
      <c r="B1" s="2" t="s">
        <v>312</v>
      </c>
      <c r="C1" s="2" t="s">
        <v>2</v>
      </c>
      <c r="D1" s="2" t="s">
        <v>31</v>
      </c>
      <c r="E1" s="2" t="s">
        <v>313</v>
      </c>
      <c r="F1" s="2" t="s">
        <v>219</v>
      </c>
      <c r="G1" s="2" t="s">
        <v>314</v>
      </c>
      <c r="H1" s="2" t="s">
        <v>315</v>
      </c>
      <c r="I1" s="2" t="s">
        <v>316</v>
      </c>
      <c r="J1" s="2" t="s">
        <v>317</v>
      </c>
      <c r="K1" s="2" t="s">
        <v>318</v>
      </c>
    </row>
    <row r="2" spans="1:11">
      <c r="A2" s="4" t="s">
        <v>319</v>
      </c>
      <c r="C2" s="6" t="n">
        <v>374000</v>
      </c>
      <c r="D2" s="6" t="n">
        <v>396500</v>
      </c>
      <c r="E2" s="6" t="n">
        <v>50000</v>
      </c>
      <c r="F2" s="6" t="n">
        <v>300000</v>
      </c>
      <c r="G2" s="6" t="n">
        <v>17000</v>
      </c>
      <c r="H2" s="6" t="n">
        <v>29000</v>
      </c>
      <c r="I2" s="6" t="n">
        <v>17500</v>
      </c>
    </row>
    <row r="3" spans="1:11">
      <c r="A3" s="4" t="s">
        <v>300</v>
      </c>
      <c r="E3" s="4" t="s">
        <v>301</v>
      </c>
      <c r="F3" s="4" t="s">
        <v>301</v>
      </c>
      <c r="G3" s="4" t="s">
        <v>301</v>
      </c>
      <c r="H3" s="4" t="s">
        <v>301</v>
      </c>
      <c r="I3" s="4" t="s">
        <v>320</v>
      </c>
    </row>
    <row r="4" spans="1:11">
      <c r="A4" s="4" t="s">
        <v>321</v>
      </c>
    </row>
    <row r="5" spans="1:11">
      <c r="A5" s="4" t="s">
        <v>319</v>
      </c>
      <c r="K5" s="6" t="n">
        <v>81989</v>
      </c>
    </row>
    <row r="6" spans="1:11">
      <c r="A6" s="4" t="s">
        <v>300</v>
      </c>
      <c r="K6" s="4" t="s">
        <v>301</v>
      </c>
    </row>
    <row r="7" spans="1:11">
      <c r="A7" s="4" t="s">
        <v>322</v>
      </c>
    </row>
    <row r="8" spans="1:11">
      <c r="A8" s="4" t="s">
        <v>323</v>
      </c>
      <c r="B8" s="6" t="n">
        <v>81989</v>
      </c>
    </row>
    <row r="9" spans="1:11">
      <c r="A9" s="4" t="s">
        <v>324</v>
      </c>
      <c r="B9" s="6" t="n">
        <v>23242</v>
      </c>
    </row>
    <row r="10" spans="1:11">
      <c r="A10" s="4" t="s">
        <v>325</v>
      </c>
      <c r="B10" s="5" t="n">
        <v>152509</v>
      </c>
    </row>
    <row r="11" spans="1:11">
      <c r="A11" s="4" t="s">
        <v>326</v>
      </c>
    </row>
    <row r="12" spans="1:11">
      <c r="A12" s="4" t="s">
        <v>319</v>
      </c>
      <c r="J12" s="6" t="n">
        <v>60000</v>
      </c>
    </row>
    <row r="13" spans="1:11">
      <c r="A13" s="4" t="s">
        <v>300</v>
      </c>
      <c r="J13" s="4" t="s">
        <v>327</v>
      </c>
    </row>
    <row r="14" spans="1:11">
      <c r="A14" s="4" t="s">
        <v>328</v>
      </c>
    </row>
    <row r="15" spans="1:11">
      <c r="A15" s="4" t="s">
        <v>323</v>
      </c>
      <c r="B15" s="6" t="n">
        <v>60000</v>
      </c>
    </row>
    <row r="16" spans="1:11">
      <c r="A16" s="4" t="s">
        <v>324</v>
      </c>
      <c r="B16" s="6" t="n">
        <v>8107</v>
      </c>
    </row>
    <row r="17" spans="1:11">
      <c r="A17" s="4" t="s">
        <v>325</v>
      </c>
      <c r="B17" s="5" t="n">
        <v>987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9</v>
      </c>
      <c r="B1" s="2" t="s">
        <v>2</v>
      </c>
      <c r="C1" s="2" t="s">
        <v>31</v>
      </c>
    </row>
    <row r="2" spans="1:3">
      <c r="A2" s="3" t="s">
        <v>330</v>
      </c>
    </row>
    <row r="3" spans="1:3">
      <c r="A3" s="4" t="s">
        <v>331</v>
      </c>
      <c r="B3" s="6" t="n">
        <v>104931</v>
      </c>
      <c r="C3" s="6" t="n">
        <v>800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2</v>
      </c>
      <c r="B1" s="2" t="s">
        <v>2</v>
      </c>
      <c r="C1" s="2" t="s">
        <v>71</v>
      </c>
    </row>
    <row r="2" spans="1:3">
      <c r="A2" s="4" t="s">
        <v>333</v>
      </c>
      <c r="B2" s="6" t="n">
        <v>26198</v>
      </c>
      <c r="C2" s="6" t="n">
        <v>57227</v>
      </c>
    </row>
    <row r="3" spans="1:3">
      <c r="A3" s="4" t="s">
        <v>334</v>
      </c>
    </row>
    <row r="4" spans="1:3">
      <c r="A4" s="4" t="s">
        <v>333</v>
      </c>
      <c r="B4" s="4" t="s">
        <v>45</v>
      </c>
      <c r="C4" s="4" t="s">
        <v>45</v>
      </c>
    </row>
    <row r="5" spans="1:3">
      <c r="A5" s="4" t="s">
        <v>335</v>
      </c>
    </row>
    <row r="6" spans="1:3">
      <c r="A6" s="4" t="s">
        <v>333</v>
      </c>
      <c r="B6" s="4" t="s">
        <v>45</v>
      </c>
      <c r="C6" s="4" t="s">
        <v>45</v>
      </c>
    </row>
    <row r="7" spans="1:3">
      <c r="A7" s="4" t="s">
        <v>336</v>
      </c>
    </row>
    <row r="8" spans="1:3">
      <c r="A8" s="4" t="s">
        <v>333</v>
      </c>
      <c r="B8" s="6" t="n">
        <v>26198</v>
      </c>
      <c r="C8" s="6" t="n">
        <v>572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7</v>
      </c>
      <c r="B1" s="2" t="s">
        <v>1</v>
      </c>
    </row>
    <row r="2" spans="1:3">
      <c r="B2" s="2" t="s">
        <v>2</v>
      </c>
      <c r="C2" s="2" t="s">
        <v>71</v>
      </c>
    </row>
    <row r="3" spans="1:3">
      <c r="A3" s="3" t="s">
        <v>338</v>
      </c>
    </row>
    <row r="4" spans="1:3">
      <c r="A4" s="4" t="s">
        <v>339</v>
      </c>
      <c r="B4" s="6" t="n">
        <v>72082</v>
      </c>
      <c r="C4" s="6" t="n">
        <v>2684146</v>
      </c>
    </row>
    <row r="5" spans="1:3">
      <c r="A5" s="4" t="s">
        <v>340</v>
      </c>
      <c r="B5" s="5" t="n">
        <v>-45884</v>
      </c>
      <c r="C5" s="5" t="n">
        <v>-2626919</v>
      </c>
    </row>
    <row r="6" spans="1:3">
      <c r="A6" s="4" t="s">
        <v>341</v>
      </c>
      <c r="B6" s="6" t="n">
        <v>26198</v>
      </c>
      <c r="C6" s="6" t="n">
        <v>572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2</v>
      </c>
      <c r="B1" s="2" t="s">
        <v>2</v>
      </c>
      <c r="C1" s="2" t="s">
        <v>71</v>
      </c>
    </row>
    <row r="2" spans="1:3">
      <c r="A2" s="3" t="s">
        <v>343</v>
      </c>
    </row>
    <row r="3" spans="1:3">
      <c r="A3" s="4" t="s">
        <v>344</v>
      </c>
      <c r="B3" s="5" t="n">
        <v>2513680</v>
      </c>
      <c r="C3" s="5" t="n">
        <v>1924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24"/>
    <col customWidth="1" max="2" min="2" width="21"/>
  </cols>
  <sheetData>
    <row r="1" spans="1:2">
      <c r="A1" s="1" t="s">
        <v>345</v>
      </c>
      <c r="B1" s="2" t="s">
        <v>1</v>
      </c>
    </row>
    <row r="2" spans="1:2">
      <c r="B2" s="2" t="s">
        <v>252</v>
      </c>
    </row>
    <row r="3" spans="1:2">
      <c r="A3" s="4" t="s">
        <v>233</v>
      </c>
    </row>
    <row r="4" spans="1:2">
      <c r="A4" s="4" t="s">
        <v>346</v>
      </c>
      <c r="B4" s="4" t="s">
        <v>45</v>
      </c>
    </row>
    <row r="5" spans="1:2">
      <c r="A5" s="4" t="s">
        <v>36</v>
      </c>
      <c r="B5" s="4" t="s">
        <v>45</v>
      </c>
    </row>
    <row r="6" spans="1:2">
      <c r="A6" s="4" t="s">
        <v>347</v>
      </c>
      <c r="B6" s="5" t="n">
        <v>350000</v>
      </c>
    </row>
    <row r="7" spans="1:2">
      <c r="A7" s="4" t="s">
        <v>348</v>
      </c>
      <c r="B7" s="4" t="s">
        <v>45</v>
      </c>
    </row>
    <row r="8" spans="1:2">
      <c r="A8" s="4" t="s">
        <v>39</v>
      </c>
      <c r="B8" s="4" t="s">
        <v>45</v>
      </c>
    </row>
    <row r="9" spans="1:2">
      <c r="A9" s="4" t="s">
        <v>349</v>
      </c>
      <c r="B9" s="5" t="n">
        <v>350000</v>
      </c>
    </row>
    <row r="10" spans="1:2">
      <c r="A10" s="4" t="s">
        <v>350</v>
      </c>
    </row>
    <row r="11" spans="1:2">
      <c r="A11" s="4" t="s">
        <v>346</v>
      </c>
      <c r="B11" s="4" t="s">
        <v>45</v>
      </c>
    </row>
    <row r="12" spans="1:2">
      <c r="A12" s="4" t="s">
        <v>36</v>
      </c>
      <c r="B12" s="4" t="s">
        <v>45</v>
      </c>
    </row>
    <row r="13" spans="1:2">
      <c r="A13" s="4" t="s">
        <v>347</v>
      </c>
      <c r="B13" s="5" t="n">
        <v>25000</v>
      </c>
    </row>
    <row r="14" spans="1:2">
      <c r="A14" s="4" t="s">
        <v>348</v>
      </c>
      <c r="B14" s="4" t="s">
        <v>45</v>
      </c>
    </row>
    <row r="15" spans="1:2">
      <c r="A15" s="4" t="s">
        <v>39</v>
      </c>
      <c r="B15" s="4" t="s">
        <v>45</v>
      </c>
    </row>
    <row r="16" spans="1:2">
      <c r="A16" s="4" t="s">
        <v>349</v>
      </c>
      <c r="B16" s="5" t="n">
        <v>25000</v>
      </c>
    </row>
    <row r="17" spans="1:2">
      <c r="A17" s="4" t="s">
        <v>351</v>
      </c>
    </row>
    <row r="18" spans="1:2">
      <c r="A18" s="4" t="s">
        <v>346</v>
      </c>
      <c r="B18" s="5" t="n">
        <v>90000</v>
      </c>
    </row>
    <row r="19" spans="1:2">
      <c r="A19" s="4" t="s">
        <v>36</v>
      </c>
      <c r="B19" s="5" t="n">
        <v>7000</v>
      </c>
    </row>
    <row r="20" spans="1:2">
      <c r="A20" s="4" t="s">
        <v>347</v>
      </c>
      <c r="B20" s="4" t="s">
        <v>45</v>
      </c>
    </row>
    <row r="21" spans="1:2">
      <c r="A21" s="4" t="s">
        <v>348</v>
      </c>
      <c r="B21" s="5" t="n">
        <v>150000</v>
      </c>
    </row>
    <row r="22" spans="1:2">
      <c r="A22" s="4" t="s">
        <v>39</v>
      </c>
      <c r="B22" s="5" t="n">
        <v>149500</v>
      </c>
    </row>
    <row r="23" spans="1:2">
      <c r="A23" s="4" t="s">
        <v>349</v>
      </c>
      <c r="B23" s="6" t="n">
        <v>396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3"/>
    <col customWidth="1" max="2" min="2" width="15"/>
    <col customWidth="1" max="3" min="3" width="13"/>
    <col customWidth="1" max="4" min="4" width="14"/>
    <col customWidth="1" max="5" min="5" width="14"/>
    <col customWidth="1" max="6" min="6" width="14"/>
  </cols>
  <sheetData>
    <row r="1" spans="1:6">
      <c r="A1" s="1" t="s">
        <v>352</v>
      </c>
      <c r="B1" s="2" t="s">
        <v>353</v>
      </c>
    </row>
    <row r="2" spans="1:6">
      <c r="B2" s="2" t="s">
        <v>219</v>
      </c>
      <c r="C2" s="2" t="s">
        <v>220</v>
      </c>
      <c r="D2" s="2" t="s">
        <v>2</v>
      </c>
      <c r="E2" s="2" t="s">
        <v>31</v>
      </c>
      <c r="F2" s="2" t="s">
        <v>218</v>
      </c>
    </row>
    <row r="3" spans="1:6">
      <c r="A3" s="4" t="s">
        <v>230</v>
      </c>
      <c r="B3" s="5" t="n">
        <v>50000</v>
      </c>
    </row>
    <row r="4" spans="1:6">
      <c r="A4" s="4" t="s">
        <v>354</v>
      </c>
      <c r="D4" s="6" t="n">
        <v>6011</v>
      </c>
      <c r="E4" s="6" t="n">
        <v>6011</v>
      </c>
    </row>
    <row r="5" spans="1:6">
      <c r="A5" s="4" t="s">
        <v>231</v>
      </c>
      <c r="B5" s="6" t="n">
        <v>396500</v>
      </c>
    </row>
    <row r="6" spans="1:6">
      <c r="A6" s="4" t="s">
        <v>233</v>
      </c>
    </row>
    <row r="7" spans="1:6">
      <c r="A7" s="4" t="s">
        <v>355</v>
      </c>
      <c r="C7" s="4" t="s">
        <v>229</v>
      </c>
    </row>
    <row r="8" spans="1:6">
      <c r="A8" s="4" t="s">
        <v>356</v>
      </c>
      <c r="C8" s="6" t="n">
        <v>1</v>
      </c>
    </row>
    <row r="9" spans="1:6">
      <c r="A9" s="4" t="s">
        <v>230</v>
      </c>
      <c r="C9" s="5" t="n">
        <v>50000</v>
      </c>
    </row>
    <row r="10" spans="1:6">
      <c r="A10" s="4" t="s">
        <v>235</v>
      </c>
      <c r="C10" s="6" t="n">
        <v>300000</v>
      </c>
    </row>
    <row r="11" spans="1:6">
      <c r="A11" s="4" t="s">
        <v>350</v>
      </c>
    </row>
    <row r="12" spans="1:6">
      <c r="A12" s="4" t="s">
        <v>357</v>
      </c>
      <c r="F12" s="4" t="s">
        <v>229</v>
      </c>
    </row>
    <row r="13" spans="1:6">
      <c r="A13" s="4" t="s">
        <v>358</v>
      </c>
      <c r="F13" s="6" t="n">
        <v>25000</v>
      </c>
    </row>
    <row r="14" spans="1:6">
      <c r="A14" s="4" t="s">
        <v>351</v>
      </c>
    </row>
    <row r="15" spans="1:6">
      <c r="A15" s="4" t="s">
        <v>356</v>
      </c>
      <c r="B15" s="8" t="n">
        <v>2.19</v>
      </c>
    </row>
    <row r="16" spans="1:6">
      <c r="A16" s="4" t="s">
        <v>230</v>
      </c>
      <c r="B16" s="5" t="n">
        <v>50000</v>
      </c>
    </row>
    <row r="17" spans="1:6">
      <c r="A17" s="4" t="s">
        <v>354</v>
      </c>
      <c r="B17" s="6" t="n">
        <v>287000</v>
      </c>
    </row>
    <row r="18" spans="1:6">
      <c r="A18" s="4" t="s">
        <v>231</v>
      </c>
      <c r="B18" s="6" t="n">
        <v>396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0</v>
      </c>
      <c r="D1" s="2" t="s">
        <v>1</v>
      </c>
    </row>
    <row r="2" spans="1:5">
      <c r="B2" s="2" t="s">
        <v>2</v>
      </c>
      <c r="C2" s="2" t="s">
        <v>71</v>
      </c>
      <c r="D2" s="2" t="s">
        <v>2</v>
      </c>
      <c r="E2" s="2" t="s">
        <v>71</v>
      </c>
    </row>
    <row r="3" spans="1:5">
      <c r="A3" s="4" t="s">
        <v>360</v>
      </c>
    </row>
    <row r="4" spans="1:5">
      <c r="A4" s="4" t="s">
        <v>361</v>
      </c>
      <c r="B4" s="6" t="n">
        <v>6011</v>
      </c>
      <c r="C4" s="6" t="n">
        <v>6011</v>
      </c>
      <c r="D4" s="6" t="n">
        <v>6011</v>
      </c>
      <c r="E4" s="6" t="n">
        <v>6011</v>
      </c>
    </row>
    <row r="5" spans="1:5">
      <c r="A5" s="4" t="s">
        <v>362</v>
      </c>
      <c r="B5" s="6" t="n">
        <v>6011</v>
      </c>
      <c r="C5" s="6" t="n">
        <v>6011</v>
      </c>
      <c r="D5" s="6" t="n">
        <v>6011</v>
      </c>
      <c r="E5" s="6" t="n">
        <v>6011</v>
      </c>
    </row>
    <row r="6" spans="1:5">
      <c r="A6" s="4" t="s">
        <v>363</v>
      </c>
      <c r="B6" s="5" t="n">
        <v>6010936</v>
      </c>
      <c r="C6" s="5" t="n">
        <v>6010936</v>
      </c>
      <c r="D6" s="5" t="n">
        <v>6010936</v>
      </c>
      <c r="E6" s="5" t="n">
        <v>6010936</v>
      </c>
    </row>
    <row r="7" spans="1:5">
      <c r="A7" s="4" t="s">
        <v>364</v>
      </c>
      <c r="B7" s="5" t="n">
        <v>0</v>
      </c>
      <c r="C7" s="5" t="n">
        <v>0</v>
      </c>
      <c r="D7" s="5" t="n">
        <v>0</v>
      </c>
      <c r="E7" s="5" t="n">
        <v>0</v>
      </c>
    </row>
    <row r="8" spans="1:5">
      <c r="A8" s="4" t="s">
        <v>365</v>
      </c>
      <c r="B8" s="6" t="n">
        <v>0</v>
      </c>
      <c r="C8" s="6" t="n">
        <v>0</v>
      </c>
      <c r="D8" s="6" t="n">
        <v>0</v>
      </c>
      <c r="E8" s="6" t="n">
        <v>0</v>
      </c>
    </row>
    <row r="9" spans="1:5">
      <c r="A9" s="4" t="s">
        <v>366</v>
      </c>
      <c r="B9" s="5" t="n">
        <v>6010936</v>
      </c>
      <c r="C9" s="5" t="n">
        <v>6010936</v>
      </c>
      <c r="D9" s="5" t="n">
        <v>6010936</v>
      </c>
      <c r="E9" s="5" t="n">
        <v>6010936</v>
      </c>
    </row>
    <row r="10" spans="1:5">
      <c r="A10" s="4" t="s">
        <v>367</v>
      </c>
    </row>
    <row r="11" spans="1:5">
      <c r="A11" s="4" t="s">
        <v>361</v>
      </c>
      <c r="B11" s="6" t="n">
        <v>3011613</v>
      </c>
      <c r="C11" s="6" t="n">
        <v>3011613</v>
      </c>
      <c r="D11" s="6" t="n">
        <v>3011613</v>
      </c>
      <c r="E11" s="6" t="n">
        <v>3011613</v>
      </c>
    </row>
    <row r="12" spans="1:5">
      <c r="A12" s="4" t="s">
        <v>368</v>
      </c>
      <c r="B12" s="5" t="n">
        <v>0</v>
      </c>
      <c r="C12" s="5" t="n">
        <v>0</v>
      </c>
      <c r="D12" s="5" t="n">
        <v>0</v>
      </c>
      <c r="E12" s="5" t="n">
        <v>0</v>
      </c>
    </row>
    <row r="13" spans="1:5">
      <c r="A13" s="4" t="s">
        <v>362</v>
      </c>
      <c r="B13" s="6" t="n">
        <v>3011613</v>
      </c>
      <c r="C13" s="6" t="n">
        <v>3011613</v>
      </c>
      <c r="D13" s="6" t="n">
        <v>3011613</v>
      </c>
      <c r="E13" s="6" t="n">
        <v>30116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0</v>
      </c>
      <c r="D1" s="2" t="s">
        <v>1</v>
      </c>
    </row>
    <row r="2" spans="1:5">
      <c r="B2" s="2" t="s">
        <v>2</v>
      </c>
      <c r="C2" s="2" t="s">
        <v>71</v>
      </c>
      <c r="D2" s="2" t="s">
        <v>2</v>
      </c>
      <c r="E2" s="2" t="s">
        <v>71</v>
      </c>
    </row>
    <row r="3" spans="1:5">
      <c r="A3" s="3" t="s">
        <v>137</v>
      </c>
    </row>
    <row r="4" spans="1:5">
      <c r="A4" s="4" t="s">
        <v>370</v>
      </c>
      <c r="B4" s="6" t="n">
        <v>-3636651</v>
      </c>
      <c r="C4" s="6" t="n">
        <v>-3606504</v>
      </c>
      <c r="D4" s="6" t="n">
        <v>-3631468</v>
      </c>
      <c r="E4" s="6" t="n">
        <v>-6040454</v>
      </c>
    </row>
    <row r="5" spans="1:5">
      <c r="A5" s="4" t="s">
        <v>371</v>
      </c>
      <c r="B5" s="5" t="n">
        <v>-47255</v>
      </c>
      <c r="C5" s="5" t="n">
        <v>-48750</v>
      </c>
      <c r="D5" s="5" t="n">
        <v>-52438</v>
      </c>
      <c r="E5" s="5" t="n">
        <v>2385200</v>
      </c>
    </row>
    <row r="6" spans="1:5">
      <c r="A6" s="4" t="s">
        <v>372</v>
      </c>
      <c r="B6" s="6" t="n">
        <v>-3683906</v>
      </c>
      <c r="C6" s="6" t="n">
        <v>-3655254</v>
      </c>
      <c r="D6" s="6" t="n">
        <v>-3683906</v>
      </c>
      <c r="E6" s="6" t="n">
        <v>-36552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3" t="s">
        <v>137</v>
      </c>
    </row>
    <row r="4" spans="1:5">
      <c r="A4" s="4" t="s">
        <v>374</v>
      </c>
      <c r="B4" s="6" t="n">
        <v>-619027</v>
      </c>
      <c r="C4" s="6" t="n">
        <v>-588880</v>
      </c>
      <c r="D4" s="6" t="n">
        <v>-613844</v>
      </c>
      <c r="E4" s="6" t="n">
        <v>-3022830</v>
      </c>
    </row>
    <row r="5" spans="1:5">
      <c r="A5" s="4" t="s">
        <v>371</v>
      </c>
      <c r="B5" s="5" t="n">
        <v>-47255</v>
      </c>
      <c r="C5" s="5" t="n">
        <v>-48750</v>
      </c>
      <c r="D5" s="5" t="n">
        <v>-52438</v>
      </c>
      <c r="E5" s="5" t="n">
        <v>2385200</v>
      </c>
    </row>
    <row r="6" spans="1:5">
      <c r="A6" s="4" t="s">
        <v>375</v>
      </c>
      <c r="B6" s="6" t="n">
        <v>-666282</v>
      </c>
      <c r="C6" s="6" t="n">
        <v>-637630</v>
      </c>
      <c r="D6" s="6" t="n">
        <v>-666282</v>
      </c>
      <c r="E6" s="6" t="n">
        <v>-6376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71</v>
      </c>
    </row>
    <row r="3" spans="1:3">
      <c r="A3" s="3" t="s">
        <v>85</v>
      </c>
    </row>
    <row r="4" spans="1:3">
      <c r="A4" s="4" t="s">
        <v>81</v>
      </c>
      <c r="B4" s="6" t="n">
        <v>-52438</v>
      </c>
      <c r="C4" s="6" t="n">
        <v>2385200</v>
      </c>
    </row>
    <row r="5" spans="1:3">
      <c r="A5" s="3" t="s">
        <v>86</v>
      </c>
    </row>
    <row r="6" spans="1:3">
      <c r="A6" s="4" t="s">
        <v>87</v>
      </c>
      <c r="B6" s="5" t="n">
        <v>-77110</v>
      </c>
      <c r="C6" s="5" t="n">
        <v>-2626919</v>
      </c>
    </row>
    <row r="7" spans="1:3">
      <c r="A7" s="4" t="s">
        <v>88</v>
      </c>
      <c r="B7" s="5" t="n">
        <v>35145</v>
      </c>
      <c r="C7" s="5" t="n">
        <v>136417</v>
      </c>
    </row>
    <row r="8" spans="1:3">
      <c r="A8" s="3" t="s">
        <v>89</v>
      </c>
    </row>
    <row r="9" spans="1:3">
      <c r="A9" s="4" t="s">
        <v>36</v>
      </c>
      <c r="B9" s="4" t="s">
        <v>45</v>
      </c>
      <c r="C9" s="5" t="n">
        <v>50000</v>
      </c>
    </row>
    <row r="10" spans="1:3">
      <c r="A10" s="4" t="s">
        <v>90</v>
      </c>
      <c r="B10" s="5" t="n">
        <v>5424</v>
      </c>
      <c r="C10" s="5" t="n">
        <v>43200</v>
      </c>
    </row>
    <row r="11" spans="1:3">
      <c r="A11" s="4" t="s">
        <v>91</v>
      </c>
      <c r="B11" s="5" t="n">
        <v>-2041</v>
      </c>
      <c r="C11" s="5" t="n">
        <v>14755</v>
      </c>
    </row>
    <row r="12" spans="1:3">
      <c r="A12" s="4" t="s">
        <v>92</v>
      </c>
      <c r="B12" s="5" t="n">
        <v>-91020</v>
      </c>
      <c r="C12" s="5" t="n">
        <v>2653</v>
      </c>
    </row>
    <row r="13" spans="1:3">
      <c r="A13" s="3" t="s">
        <v>93</v>
      </c>
    </row>
    <row r="14" spans="1:3">
      <c r="A14" s="4" t="s">
        <v>94</v>
      </c>
      <c r="B14" s="4" t="s">
        <v>45</v>
      </c>
      <c r="C14" s="5" t="n">
        <v>-2200</v>
      </c>
    </row>
    <row r="15" spans="1:3">
      <c r="A15" s="4" t="s">
        <v>95</v>
      </c>
      <c r="B15" s="4" t="s">
        <v>45</v>
      </c>
      <c r="C15" s="5" t="n">
        <v>-2200</v>
      </c>
    </row>
    <row r="16" spans="1:3">
      <c r="A16" s="3" t="s">
        <v>96</v>
      </c>
    </row>
    <row r="17" spans="1:3">
      <c r="A17" s="4" t="s">
        <v>97</v>
      </c>
      <c r="B17" s="5" t="n">
        <v>24885</v>
      </c>
      <c r="C17" s="4" t="s">
        <v>45</v>
      </c>
    </row>
    <row r="18" spans="1:3">
      <c r="A18" s="4" t="s">
        <v>98</v>
      </c>
      <c r="B18" s="5" t="n">
        <v>-5000</v>
      </c>
      <c r="C18" s="4" t="s">
        <v>45</v>
      </c>
    </row>
    <row r="19" spans="1:3">
      <c r="A19" s="4" t="s">
        <v>99</v>
      </c>
      <c r="B19" s="5" t="n">
        <v>70000</v>
      </c>
      <c r="C19" s="4" t="s">
        <v>45</v>
      </c>
    </row>
    <row r="20" spans="1:3">
      <c r="A20" s="4" t="s">
        <v>100</v>
      </c>
      <c r="B20" s="5" t="n">
        <v>89885</v>
      </c>
      <c r="C20" s="4" t="s">
        <v>45</v>
      </c>
    </row>
    <row r="21" spans="1:3">
      <c r="A21" s="4" t="s">
        <v>101</v>
      </c>
      <c r="B21" s="5" t="n">
        <v>-1135</v>
      </c>
      <c r="C21" s="5" t="n">
        <v>453</v>
      </c>
    </row>
    <row r="22" spans="1:3">
      <c r="A22" s="4" t="s">
        <v>102</v>
      </c>
      <c r="B22" s="5" t="n">
        <v>3132</v>
      </c>
      <c r="C22" s="5" t="n">
        <v>1480</v>
      </c>
    </row>
    <row r="23" spans="1:3">
      <c r="A23" s="4" t="s">
        <v>103</v>
      </c>
      <c r="B23" s="5" t="n">
        <v>1997</v>
      </c>
      <c r="C23" s="5" t="n">
        <v>1933</v>
      </c>
    </row>
    <row r="24" spans="1:3">
      <c r="A24" s="3" t="s">
        <v>104</v>
      </c>
    </row>
    <row r="25" spans="1:3">
      <c r="A25" s="4" t="s">
        <v>105</v>
      </c>
      <c r="B25" s="4" t="s">
        <v>45</v>
      </c>
      <c r="C25" s="4" t="s">
        <v>45</v>
      </c>
    </row>
    <row r="26" spans="1:3">
      <c r="A26" s="4" t="s">
        <v>106</v>
      </c>
      <c r="B26" s="4" t="s">
        <v>45</v>
      </c>
      <c r="C26"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76</v>
      </c>
      <c r="B1" s="2" t="s">
        <v>1</v>
      </c>
    </row>
    <row r="2" spans="1:3">
      <c r="B2" s="2" t="s">
        <v>2</v>
      </c>
      <c r="C2" s="2" t="s">
        <v>71</v>
      </c>
    </row>
    <row r="3" spans="1:3">
      <c r="A3" s="3" t="s">
        <v>377</v>
      </c>
    </row>
    <row r="4" spans="1:3">
      <c r="A4" s="4" t="s">
        <v>378</v>
      </c>
      <c r="B4" s="6" t="n">
        <v>27205</v>
      </c>
      <c r="C4" s="6" t="n">
        <v>50761</v>
      </c>
    </row>
    <row r="5" spans="1:3">
      <c r="A5" s="4" t="s">
        <v>379</v>
      </c>
      <c r="B5" s="5" t="n">
        <v>-27205</v>
      </c>
      <c r="C5" s="5" t="n">
        <v>-50761</v>
      </c>
    </row>
    <row r="6" spans="1:3">
      <c r="A6" s="4" t="s">
        <v>380</v>
      </c>
      <c r="B6" s="4" t="s">
        <v>45</v>
      </c>
      <c r="C6" s="4" t="s">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s>
  <sheetData>
    <row r="1" spans="1:4">
      <c r="A1" s="1" t="s">
        <v>381</v>
      </c>
      <c r="B1" s="2" t="s">
        <v>1</v>
      </c>
      <c r="D1" s="2" t="s">
        <v>269</v>
      </c>
    </row>
    <row r="2" spans="1:4">
      <c r="B2" s="2" t="s">
        <v>2</v>
      </c>
      <c r="C2" s="2" t="s">
        <v>71</v>
      </c>
      <c r="D2" s="2" t="s">
        <v>31</v>
      </c>
    </row>
    <row r="3" spans="1:4">
      <c r="A3" s="3" t="s">
        <v>382</v>
      </c>
    </row>
    <row r="4" spans="1:4">
      <c r="A4" s="4" t="s">
        <v>383</v>
      </c>
      <c r="B4" s="6" t="n">
        <v>3206023</v>
      </c>
      <c r="D4" s="6" t="n">
        <v>3076475</v>
      </c>
    </row>
    <row r="5" spans="1:4">
      <c r="A5" s="4" t="s">
        <v>384</v>
      </c>
      <c r="B5" s="4" t="s">
        <v>385</v>
      </c>
      <c r="C5" s="4" t="s">
        <v>385</v>
      </c>
      <c r="D5" s="4" t="s">
        <v>385</v>
      </c>
    </row>
    <row r="6" spans="1:4">
      <c r="A6" s="4" t="s">
        <v>386</v>
      </c>
      <c r="B6" s="4" t="s">
        <v>284</v>
      </c>
      <c r="D6" s="4" t="s">
        <v>284</v>
      </c>
    </row>
    <row r="7" spans="1:4">
      <c r="A7" s="4" t="s">
        <v>387</v>
      </c>
      <c r="B7" s="6" t="n">
        <v>673265</v>
      </c>
      <c r="D7" s="6" t="n">
        <v>572560</v>
      </c>
    </row>
    <row r="8" spans="1:4">
      <c r="A8" s="4" t="s">
        <v>388</v>
      </c>
      <c r="B8" s="5" t="n">
        <v>73500</v>
      </c>
      <c r="D8" s="5" t="n">
        <v>73500</v>
      </c>
    </row>
    <row r="9" spans="1:4">
      <c r="A9" s="4" t="s">
        <v>389</v>
      </c>
      <c r="B9" s="5" t="n">
        <v>746765</v>
      </c>
      <c r="D9" s="5" t="n">
        <v>646060</v>
      </c>
    </row>
    <row r="10" spans="1:4">
      <c r="A10" s="4" t="s">
        <v>390</v>
      </c>
      <c r="B10" s="5" t="n">
        <v>-746765</v>
      </c>
      <c r="D10" s="5" t="n">
        <v>-646060</v>
      </c>
    </row>
    <row r="11" spans="1:4">
      <c r="A11" s="4" t="s">
        <v>391</v>
      </c>
      <c r="B11" s="4" t="s">
        <v>45</v>
      </c>
      <c r="D11" s="4" t="s">
        <v>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31"/>
    <col customWidth="1" max="3" min="3" width="14"/>
    <col customWidth="1" max="4" min="4" width="16"/>
    <col customWidth="1" max="5" min="5" width="14"/>
  </cols>
  <sheetData>
    <row r="1" spans="1:5">
      <c r="A1" s="1" t="s">
        <v>392</v>
      </c>
      <c r="B1" s="2" t="s">
        <v>1</v>
      </c>
      <c r="D1" s="2" t="s">
        <v>269</v>
      </c>
    </row>
    <row r="2" spans="1:5">
      <c r="B2" s="2" t="s">
        <v>2</v>
      </c>
      <c r="C2" s="2" t="s">
        <v>71</v>
      </c>
      <c r="D2" s="2" t="s">
        <v>31</v>
      </c>
      <c r="E2" s="2" t="s">
        <v>272</v>
      </c>
    </row>
    <row r="3" spans="1:5">
      <c r="A3" s="3" t="s">
        <v>393</v>
      </c>
    </row>
    <row r="4" spans="1:5">
      <c r="A4" s="4" t="s">
        <v>384</v>
      </c>
      <c r="B4" s="4" t="s">
        <v>385</v>
      </c>
      <c r="C4" s="4" t="s">
        <v>385</v>
      </c>
      <c r="D4" s="4" t="s">
        <v>385</v>
      </c>
    </row>
    <row r="5" spans="1:5">
      <c r="A5" s="4" t="s">
        <v>383</v>
      </c>
      <c r="B5" s="6" t="n">
        <v>3206000</v>
      </c>
    </row>
    <row r="6" spans="1:5">
      <c r="A6" s="4" t="s">
        <v>394</v>
      </c>
      <c r="B6" s="4" t="s">
        <v>395</v>
      </c>
    </row>
    <row r="7" spans="1:5">
      <c r="A7" s="4" t="s">
        <v>396</v>
      </c>
      <c r="E7" s="5" t="n">
        <v>25320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7</v>
      </c>
      <c r="B1" s="2" t="s">
        <v>398</v>
      </c>
      <c r="C1" s="2" t="s">
        <v>271</v>
      </c>
    </row>
    <row r="2" spans="1:3">
      <c r="A2" s="3" t="s">
        <v>399</v>
      </c>
    </row>
    <row r="3" spans="1:3">
      <c r="A3" s="4" t="s">
        <v>400</v>
      </c>
      <c r="B3" s="5" t="n">
        <v>2</v>
      </c>
      <c r="C3"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01</v>
      </c>
      <c r="B1" s="2" t="s">
        <v>252</v>
      </c>
    </row>
    <row r="2" spans="1:2">
      <c r="A2" s="3" t="s">
        <v>402</v>
      </c>
    </row>
    <row r="3" spans="1:2">
      <c r="A3" s="4" t="s">
        <v>28</v>
      </c>
      <c r="B3" s="6" t="n">
        <v>19044</v>
      </c>
    </row>
    <row r="4" spans="1:2">
      <c r="A4" s="4" t="s">
        <v>403</v>
      </c>
      <c r="B4" s="5" t="n">
        <v>76176</v>
      </c>
    </row>
    <row r="5" spans="1:2">
      <c r="A5" s="4" t="s">
        <v>404</v>
      </c>
      <c r="B5" s="5" t="n">
        <v>76176</v>
      </c>
    </row>
    <row r="6" spans="1:2">
      <c r="A6" s="4" t="s">
        <v>405</v>
      </c>
      <c r="B6" s="5" t="n">
        <v>76176</v>
      </c>
    </row>
    <row r="7" spans="1:2">
      <c r="A7" s="4" t="s">
        <v>406</v>
      </c>
      <c r="B7" s="5" t="n">
        <v>19044</v>
      </c>
    </row>
    <row r="8" spans="1:2">
      <c r="A8" s="4" t="s">
        <v>407</v>
      </c>
      <c r="B8" s="6" t="n">
        <v>2666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408</v>
      </c>
      <c r="B1" s="2" t="s">
        <v>1</v>
      </c>
      <c r="D1" s="2" t="s">
        <v>269</v>
      </c>
    </row>
    <row r="2" spans="1:7">
      <c r="B2" s="2" t="s">
        <v>2</v>
      </c>
      <c r="C2" s="2" t="s">
        <v>71</v>
      </c>
      <c r="D2" s="2" t="s">
        <v>409</v>
      </c>
      <c r="E2" s="2" t="s">
        <v>410</v>
      </c>
      <c r="F2" s="2" t="s">
        <v>411</v>
      </c>
      <c r="G2" s="2" t="s">
        <v>412</v>
      </c>
    </row>
    <row r="3" spans="1:7">
      <c r="A3" s="4" t="s">
        <v>413</v>
      </c>
      <c r="B3" s="4" t="s">
        <v>414</v>
      </c>
    </row>
    <row r="4" spans="1:7">
      <c r="A4" s="4" t="s">
        <v>415</v>
      </c>
      <c r="B4" s="6" t="n">
        <v>6348</v>
      </c>
      <c r="D4" s="6" t="n">
        <v>4850</v>
      </c>
      <c r="E4" s="6" t="n">
        <v>4650</v>
      </c>
    </row>
    <row r="5" spans="1:7">
      <c r="A5" s="4" t="s">
        <v>416</v>
      </c>
      <c r="B5" s="6" t="n">
        <v>83019</v>
      </c>
      <c r="C5" s="6" t="n">
        <v>76257</v>
      </c>
    </row>
    <row r="6" spans="1:7">
      <c r="A6" s="4" t="s">
        <v>417</v>
      </c>
      <c r="D6" s="4" t="s">
        <v>418</v>
      </c>
      <c r="E6" s="4" t="s">
        <v>418</v>
      </c>
    </row>
    <row r="7" spans="1:7">
      <c r="A7" s="4" t="s">
        <v>419</v>
      </c>
    </row>
    <row r="8" spans="1:7">
      <c r="A8" s="4" t="s">
        <v>420</v>
      </c>
      <c r="G8" s="4" t="s">
        <v>229</v>
      </c>
    </row>
    <row r="9" spans="1:7">
      <c r="A9" s="4" t="s">
        <v>421</v>
      </c>
      <c r="G9" s="6" t="n">
        <v>2600000</v>
      </c>
    </row>
    <row r="10" spans="1:7">
      <c r="A10" s="4" t="s">
        <v>422</v>
      </c>
      <c r="G10" s="5" t="n">
        <v>50000</v>
      </c>
    </row>
    <row r="11" spans="1:7">
      <c r="A11" s="4" t="s">
        <v>423</v>
      </c>
      <c r="F11" s="6" t="n">
        <v>50000</v>
      </c>
    </row>
    <row r="12" spans="1:7">
      <c r="A12" s="4" t="s">
        <v>424</v>
      </c>
      <c r="G12" s="5" t="n">
        <v>943371</v>
      </c>
    </row>
    <row r="13" spans="1:7">
      <c r="A13" s="4" t="s">
        <v>425</v>
      </c>
      <c r="G13" s="6" t="n">
        <v>16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1T09:09:38Z</dcterms:created>
  <dcterms:modified xmlns:dcterms="http://purl.org/dc/terms/" xmlns:xsi="http://www.w3.org/2001/XMLSchema-instance" xsi:type="dcterms:W3CDTF">2019-08-21T09:09:38Z</dcterms:modified>
</cp:coreProperties>
</file>